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Revenue" sheetId="10" state="visible" r:id="rId10"/>
    <sheet xmlns:r="http://schemas.openxmlformats.org/officeDocument/2006/relationships" name="Note 5 - Letters of Credit" sheetId="11" state="visible" r:id="rId11"/>
    <sheet xmlns:r="http://schemas.openxmlformats.org/officeDocument/2006/relationships" name="Note 6 - Financing From Blue Wa" sheetId="12" state="visible" r:id="rId12"/>
    <sheet xmlns:r="http://schemas.openxmlformats.org/officeDocument/2006/relationships" name="Note 7 - Comerica Bank Loan" sheetId="13" state="visible" r:id="rId13"/>
    <sheet xmlns:r="http://schemas.openxmlformats.org/officeDocument/2006/relationships" name="Note 8 - Wholesale Power Purcha" sheetId="14" state="visible" r:id="rId14"/>
    <sheet xmlns:r="http://schemas.openxmlformats.org/officeDocument/2006/relationships" name="Note 9 - Long Term Debt" sheetId="15" state="visible" r:id="rId15"/>
    <sheet xmlns:r="http://schemas.openxmlformats.org/officeDocument/2006/relationships" name="Note 10 - Wholesale Power Purch" sheetId="16" state="visible" r:id="rId16"/>
    <sheet xmlns:r="http://schemas.openxmlformats.org/officeDocument/2006/relationships" name="Note 11 - Wholesale Power Purch" sheetId="17" state="visible" r:id="rId17"/>
    <sheet xmlns:r="http://schemas.openxmlformats.org/officeDocument/2006/relationships" name="Note 12 - 2012 Stock Option and" sheetId="18" state="visible" r:id="rId18"/>
    <sheet xmlns:r="http://schemas.openxmlformats.org/officeDocument/2006/relationships" name="Note 13 - 2015 Stock Option and" sheetId="19" state="visible" r:id="rId19"/>
    <sheet xmlns:r="http://schemas.openxmlformats.org/officeDocument/2006/relationships" name="Note 14 - 2018 Stock Option and" sheetId="20" state="visible" r:id="rId20"/>
    <sheet xmlns:r="http://schemas.openxmlformats.org/officeDocument/2006/relationships" name="Note 15 - Private Placement Off" sheetId="21" state="visible" r:id="rId21"/>
    <sheet xmlns:r="http://schemas.openxmlformats.org/officeDocument/2006/relationships" name="Note 16 - Warrants" sheetId="22" state="visible" r:id="rId22"/>
    <sheet xmlns:r="http://schemas.openxmlformats.org/officeDocument/2006/relationships" name="Note 17 - Property and Equipmen" sheetId="23" state="visible" r:id="rId23"/>
    <sheet xmlns:r="http://schemas.openxmlformats.org/officeDocument/2006/relationships" name="Note 18 - Operating Lease Commi" sheetId="24" state="visible" r:id="rId24"/>
    <sheet xmlns:r="http://schemas.openxmlformats.org/officeDocument/2006/relationships" name="Note 19 - Executive Employment " sheetId="25" state="visible" r:id="rId25"/>
    <sheet xmlns:r="http://schemas.openxmlformats.org/officeDocument/2006/relationships" name="Note 20 - Texas Sales And Use T" sheetId="26" state="visible" r:id="rId26"/>
    <sheet xmlns:r="http://schemas.openxmlformats.org/officeDocument/2006/relationships" name="Note 21 - Acquistion Of Summer " sheetId="27" state="visible" r:id="rId27"/>
    <sheet xmlns:r="http://schemas.openxmlformats.org/officeDocument/2006/relationships" name="Note 22 - Master Revolver Note" sheetId="28" state="visible" r:id="rId28"/>
    <sheet xmlns:r="http://schemas.openxmlformats.org/officeDocument/2006/relationships" name="Note 23 - Debt To Related Parti" sheetId="29" state="visible" r:id="rId29"/>
    <sheet xmlns:r="http://schemas.openxmlformats.org/officeDocument/2006/relationships" name="Note 24 - Related Party Loans" sheetId="30" state="visible" r:id="rId30"/>
    <sheet xmlns:r="http://schemas.openxmlformats.org/officeDocument/2006/relationships" name="Note 25 - Other Related Party T" sheetId="31" state="visible" r:id="rId31"/>
    <sheet xmlns:r="http://schemas.openxmlformats.org/officeDocument/2006/relationships" name="Note 26 - Summer Energy 401(K) " sheetId="32" state="visible" r:id="rId32"/>
    <sheet xmlns:r="http://schemas.openxmlformats.org/officeDocument/2006/relationships" name="Note 27 - Employee Stock Purcha" sheetId="33" state="visible" r:id="rId33"/>
    <sheet xmlns:r="http://schemas.openxmlformats.org/officeDocument/2006/relationships" name="Note 28 - Subsequent Events" sheetId="34" state="visible" r:id="rId34"/>
    <sheet xmlns:r="http://schemas.openxmlformats.org/officeDocument/2006/relationships" name="Note 2 - Significant Accounti_2" sheetId="35" state="visible" r:id="rId35"/>
    <sheet xmlns:r="http://schemas.openxmlformats.org/officeDocument/2006/relationships" name="Note 2 - Significant Accounti_3" sheetId="36" state="visible" r:id="rId36"/>
    <sheet xmlns:r="http://schemas.openxmlformats.org/officeDocument/2006/relationships" name="Note 3 - Income Taxes (Tables)" sheetId="37" state="visible" r:id="rId37"/>
    <sheet xmlns:r="http://schemas.openxmlformats.org/officeDocument/2006/relationships" name="Note 4 - Revenue (Tables)" sheetId="38" state="visible" r:id="rId38"/>
    <sheet xmlns:r="http://schemas.openxmlformats.org/officeDocument/2006/relationships" name="Note 9 - Long Term Debt (Tables" sheetId="39" state="visible" r:id="rId39"/>
    <sheet xmlns:r="http://schemas.openxmlformats.org/officeDocument/2006/relationships" name="Note 12 - 2012 Stock Option a_2" sheetId="40" state="visible" r:id="rId40"/>
    <sheet xmlns:r="http://schemas.openxmlformats.org/officeDocument/2006/relationships" name="Note 13 - 2015 Stock Option a_2" sheetId="41" state="visible" r:id="rId41"/>
    <sheet xmlns:r="http://schemas.openxmlformats.org/officeDocument/2006/relationships" name="Note 14 - 2018 Stock Option a_2" sheetId="42" state="visible" r:id="rId42"/>
    <sheet xmlns:r="http://schemas.openxmlformats.org/officeDocument/2006/relationships" name="Note 16 - Warrants (Tables)" sheetId="43" state="visible" r:id="rId43"/>
    <sheet xmlns:r="http://schemas.openxmlformats.org/officeDocument/2006/relationships" name="Note 17 - Property and Equipm_2" sheetId="44" state="visible" r:id="rId44"/>
    <sheet xmlns:r="http://schemas.openxmlformats.org/officeDocument/2006/relationships" name="Note 18 - Operating Lease Com_2" sheetId="45" state="visible" r:id="rId45"/>
    <sheet xmlns:r="http://schemas.openxmlformats.org/officeDocument/2006/relationships" name="Note 21 - Acquistion Of Summe_2" sheetId="46" state="visible" r:id="rId46"/>
    <sheet xmlns:r="http://schemas.openxmlformats.org/officeDocument/2006/relationships" name="Note 1 - Organization (Details)" sheetId="47" state="visible" r:id="rId47"/>
    <sheet xmlns:r="http://schemas.openxmlformats.org/officeDocument/2006/relationships" name="Note 2 - Significant Accounti_4" sheetId="48" state="visible" r:id="rId48"/>
    <sheet xmlns:r="http://schemas.openxmlformats.org/officeDocument/2006/relationships" name="Note 2 - Significant Accounti_5" sheetId="49" state="visible" r:id="rId49"/>
    <sheet xmlns:r="http://schemas.openxmlformats.org/officeDocument/2006/relationships" name="Note 2 - Significant Accounti_6" sheetId="50" state="visible" r:id="rId50"/>
    <sheet xmlns:r="http://schemas.openxmlformats.org/officeDocument/2006/relationships" name="Note 2 - Significant Accounti_7" sheetId="51" state="visible" r:id="rId51"/>
    <sheet xmlns:r="http://schemas.openxmlformats.org/officeDocument/2006/relationships" name="Note 2 - Significant Accounti_8" sheetId="52" state="visible" r:id="rId52"/>
    <sheet xmlns:r="http://schemas.openxmlformats.org/officeDocument/2006/relationships" name="Note 2 - Significant Accounti_9" sheetId="53" state="visible" r:id="rId53"/>
    <sheet xmlns:r="http://schemas.openxmlformats.org/officeDocument/2006/relationships" name="Note 2 - Significant Account_10" sheetId="54" state="visible" r:id="rId54"/>
    <sheet xmlns:r="http://schemas.openxmlformats.org/officeDocument/2006/relationships" name="Note 3 - Income Taxes (Details)" sheetId="55" state="visible" r:id="rId55"/>
    <sheet xmlns:r="http://schemas.openxmlformats.org/officeDocument/2006/relationships" name="Note 3 - Income Taxes_ Schedule" sheetId="56" state="visible" r:id="rId56"/>
    <sheet xmlns:r="http://schemas.openxmlformats.org/officeDocument/2006/relationships" name="Note 3 - Income Taxes_ Schedu_2" sheetId="57" state="visible" r:id="rId57"/>
    <sheet xmlns:r="http://schemas.openxmlformats.org/officeDocument/2006/relationships" name="Note 3 - Income Taxes_ Schedu_3" sheetId="58" state="visible" r:id="rId58"/>
    <sheet xmlns:r="http://schemas.openxmlformats.org/officeDocument/2006/relationships" name="Note 4 - Revenue (Details)" sheetId="59" state="visible" r:id="rId59"/>
    <sheet xmlns:r="http://schemas.openxmlformats.org/officeDocument/2006/relationships" name="Note 4 - Revenue_ Summary of re" sheetId="60" state="visible" r:id="rId60"/>
    <sheet xmlns:r="http://schemas.openxmlformats.org/officeDocument/2006/relationships" name="Note 4 - Revenue_ Components of" sheetId="61" state="visible" r:id="rId61"/>
    <sheet xmlns:r="http://schemas.openxmlformats.org/officeDocument/2006/relationships" name="Note 5 - Letter of Credit (Deta" sheetId="62" state="visible" r:id="rId62"/>
    <sheet xmlns:r="http://schemas.openxmlformats.org/officeDocument/2006/relationships" name="Note 6 - Financing From Blue _2" sheetId="63" state="visible" r:id="rId63"/>
    <sheet xmlns:r="http://schemas.openxmlformats.org/officeDocument/2006/relationships" name="Note 7 - Comerica Bank Loan (De" sheetId="64" state="visible" r:id="rId64"/>
    <sheet xmlns:r="http://schemas.openxmlformats.org/officeDocument/2006/relationships" name="Note 8 - Wholesale Power Purc_2" sheetId="65" state="visible" r:id="rId65"/>
    <sheet xmlns:r="http://schemas.openxmlformats.org/officeDocument/2006/relationships" name="Note 9 - Long Term Debt_ Schedu" sheetId="66" state="visible" r:id="rId66"/>
    <sheet xmlns:r="http://schemas.openxmlformats.org/officeDocument/2006/relationships" name="Note 11 - Wholesale Power Pur_2" sheetId="67" state="visible" r:id="rId67"/>
    <sheet xmlns:r="http://schemas.openxmlformats.org/officeDocument/2006/relationships" name="Note 12 - 2012 Stock Option a_3" sheetId="68" state="visible" r:id="rId68"/>
    <sheet xmlns:r="http://schemas.openxmlformats.org/officeDocument/2006/relationships" name="Note 12 - 2012 Stock Option a_4" sheetId="69" state="visible" r:id="rId69"/>
    <sheet xmlns:r="http://schemas.openxmlformats.org/officeDocument/2006/relationships" name="Note 13 - 2015 Stock Option a_3" sheetId="70" state="visible" r:id="rId70"/>
    <sheet xmlns:r="http://schemas.openxmlformats.org/officeDocument/2006/relationships" name="Note 13 - 2015 Stock Option a_4" sheetId="71" state="visible" r:id="rId71"/>
    <sheet xmlns:r="http://schemas.openxmlformats.org/officeDocument/2006/relationships" name="Note 14 - 2018 Stock Option a_3" sheetId="72" state="visible" r:id="rId72"/>
    <sheet xmlns:r="http://schemas.openxmlformats.org/officeDocument/2006/relationships" name="Note 14 - 2018 Stock Option a_4" sheetId="73" state="visible" r:id="rId73"/>
    <sheet xmlns:r="http://schemas.openxmlformats.org/officeDocument/2006/relationships" name="Note 14 - 2018 Stock Option a_5" sheetId="74" state="visible" r:id="rId74"/>
    <sheet xmlns:r="http://schemas.openxmlformats.org/officeDocument/2006/relationships" name="Note 15 - Private Placement O_2" sheetId="75" state="visible" r:id="rId75"/>
    <sheet xmlns:r="http://schemas.openxmlformats.org/officeDocument/2006/relationships" name="Note 16 - Warrants (Details)" sheetId="76" state="visible" r:id="rId76"/>
    <sheet xmlns:r="http://schemas.openxmlformats.org/officeDocument/2006/relationships" name="Note 16 - Warrants_ Schedule of" sheetId="77" state="visible" r:id="rId77"/>
    <sheet xmlns:r="http://schemas.openxmlformats.org/officeDocument/2006/relationships" name="Note 17 - Property and Equipm_3" sheetId="78" state="visible" r:id="rId78"/>
    <sheet xmlns:r="http://schemas.openxmlformats.org/officeDocument/2006/relationships" name="Note 17 - Property and Equipm_4" sheetId="79" state="visible" r:id="rId79"/>
    <sheet xmlns:r="http://schemas.openxmlformats.org/officeDocument/2006/relationships" name="Note 18 - Operating Lease Com_3" sheetId="80" state="visible" r:id="rId80"/>
    <sheet xmlns:r="http://schemas.openxmlformats.org/officeDocument/2006/relationships" name="Note 18 - Operating Lease Com_4" sheetId="81" state="visible" r:id="rId81"/>
    <sheet xmlns:r="http://schemas.openxmlformats.org/officeDocument/2006/relationships" name="Note 19 - Executive Employmen_2" sheetId="82" state="visible" r:id="rId82"/>
    <sheet xmlns:r="http://schemas.openxmlformats.org/officeDocument/2006/relationships" name="Note 20 - Texas Sales And Use_2" sheetId="83" state="visible" r:id="rId83"/>
    <sheet xmlns:r="http://schemas.openxmlformats.org/officeDocument/2006/relationships" name="Note 21 - Acquistion Of Summe_3" sheetId="84" state="visible" r:id="rId84"/>
    <sheet xmlns:r="http://schemas.openxmlformats.org/officeDocument/2006/relationships" name="Note 21- Acquistion Of Summer E" sheetId="85" state="visible" r:id="rId85"/>
    <sheet xmlns:r="http://schemas.openxmlformats.org/officeDocument/2006/relationships" name="Note 21 - Acquistion Of Summe_4" sheetId="86" state="visible" r:id="rId86"/>
    <sheet xmlns:r="http://schemas.openxmlformats.org/officeDocument/2006/relationships" name="Note 22 - Master Revolver Note " sheetId="87" state="visible" r:id="rId87"/>
    <sheet xmlns:r="http://schemas.openxmlformats.org/officeDocument/2006/relationships" name="Note 23 - Debt To Related Par_2" sheetId="88" state="visible" r:id="rId88"/>
    <sheet xmlns:r="http://schemas.openxmlformats.org/officeDocument/2006/relationships" name="Note 24 - Related Party Loans (" sheetId="89" state="visible" r:id="rId89"/>
    <sheet xmlns:r="http://schemas.openxmlformats.org/officeDocument/2006/relationships" name="Note 25 - Other Related Party_2" sheetId="90" state="visible" r:id="rId90"/>
    <sheet xmlns:r="http://schemas.openxmlformats.org/officeDocument/2006/relationships" name="Note 26 - Summer Energy 401(K_2" sheetId="91" state="visible" r:id="rId91"/>
    <sheet xmlns:r="http://schemas.openxmlformats.org/officeDocument/2006/relationships" name="Note 27 - Employee Stock Purc_2" sheetId="92" state="visible" r:id="rId92"/>
    <sheet xmlns:r="http://schemas.openxmlformats.org/officeDocument/2006/relationships" name="Note 28 - Subsequent Events (De" sheetId="93" state="visible" r:id="rId93"/>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8</t>
  </si>
  <si>
    <t>Apr. 10, 2019</t>
  </si>
  <si>
    <t>Jun. 30, 2018</t>
  </si>
  <si>
    <t>Document and Entity Information:</t>
  </si>
  <si>
    <t>Entity Registrant Name</t>
  </si>
  <si>
    <t>SUMMER ENERGY HOLDINGS INC</t>
  </si>
  <si>
    <t>Document Type</t>
  </si>
  <si>
    <t>10-K</t>
  </si>
  <si>
    <t>Document Period End Date</t>
  </si>
  <si>
    <t>Dec. 31,
		2018</t>
  </si>
  <si>
    <t>Amendment Flag</t>
  </si>
  <si>
    <t>false</t>
  </si>
  <si>
    <t>Entity Central Index Key</t>
  </si>
  <si>
    <t>0001396633</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Ex Transition Period</t>
  </si>
  <si>
    <t>Entity Shell Company</t>
  </si>
  <si>
    <t>Document Fiscal Year Focus</t>
  </si>
  <si>
    <t>2018</t>
  </si>
  <si>
    <t>Document Fiscal Period Focus</t>
  </si>
  <si>
    <t>FY</t>
  </si>
  <si>
    <t>Entity Public Float</t>
  </si>
  <si>
    <t>Entity Common Stock, Shares Outstanding</t>
  </si>
  <si>
    <t>Trading Symbol</t>
  </si>
  <si>
    <t>sume</t>
  </si>
  <si>
    <t>Contained File Information, File Number</t>
  </si>
  <si>
    <t>001-35496</t>
  </si>
  <si>
    <t>Entity Incorporation, State Country Name</t>
  </si>
  <si>
    <t>Nevada</t>
  </si>
  <si>
    <t>Entity Address, Address Line One</t>
  </si>
  <si>
    <t>5847 San Felipe Street</t>
  </si>
  <si>
    <t>Entity Address, Address Line Two</t>
  </si>
  <si>
    <t>Suite 3700, Houston, Texas</t>
  </si>
  <si>
    <t>Entity Address, Postal Zip Code</t>
  </si>
  <si>
    <t>77057</t>
  </si>
  <si>
    <t>City Area Code</t>
  </si>
  <si>
    <t>713</t>
  </si>
  <si>
    <t>Local Phone Number</t>
  </si>
  <si>
    <t>375-2790</t>
  </si>
  <si>
    <t>CONSOLIDATED BALANCE SHEETS - USD ($)</t>
  </si>
  <si>
    <t>Dec. 31, 2017</t>
  </si>
  <si>
    <t>Current assets:</t>
  </si>
  <si>
    <t>Cash</t>
  </si>
  <si>
    <t>Restricted cash</t>
  </si>
  <si>
    <t>Accounts receivable, net</t>
  </si>
  <si>
    <t>Prepaid and other current assets</t>
  </si>
  <si>
    <t>Total current assets</t>
  </si>
  <si>
    <t>Property and equipment, net</t>
  </si>
  <si>
    <t>Deferred financing cost, net</t>
  </si>
  <si>
    <t>Intangible asset, net</t>
  </si>
  <si>
    <t>Total assets</t>
  </si>
  <si>
    <t>Current liabilities:</t>
  </si>
  <si>
    <t>Accounts payable</t>
  </si>
  <si>
    <t>Accrued wholesale power purchased</t>
  </si>
  <si>
    <t>Accrued transportation and distribution charges</t>
  </si>
  <si>
    <t>Accrued expenses</t>
  </si>
  <si>
    <t>Short-term related party debt</t>
  </si>
  <si>
    <t>Short-term debt, net of debt discount</t>
  </si>
  <si>
    <t>Total current liabilities</t>
  </si>
  <si>
    <t>Long-term liabilities:</t>
  </si>
  <si>
    <t>Long-term debt</t>
  </si>
  <si>
    <t>Total liabilities</t>
  </si>
  <si>
    <t>Stockholders' Equity</t>
  </si>
  <si>
    <t>Common stock - $.001 par value, 100,000,000 shares authorized, 27,480,833 and 25,055,833 shares issued and outstanding at December 31, 2018 and December 31, 2017, respectively</t>
  </si>
  <si>
    <t>Subscription receivable</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t>
  </si>
  <si>
    <t>Power purchases and balancing/ancillary</t>
  </si>
  <si>
    <t>Transportation and distribution providers charge</t>
  </si>
  <si>
    <t>Total cost of goods sold</t>
  </si>
  <si>
    <t>Gross Profit</t>
  </si>
  <si>
    <t>Operating expenses</t>
  </si>
  <si>
    <t>Operating (loss) income</t>
  </si>
  <si>
    <t>Other Expense</t>
  </si>
  <si>
    <t>Financing costs</t>
  </si>
  <si>
    <t>Interest expense, net</t>
  </si>
  <si>
    <t>Other expense</t>
  </si>
  <si>
    <t>Total other expense</t>
  </si>
  <si>
    <t>Net (loss) income before income taxes</t>
  </si>
  <si>
    <t>Income tax expense</t>
  </si>
  <si>
    <t>Net (loss) income applicable to common shareholders</t>
  </si>
  <si>
    <t>Net (loss) income per common share:</t>
  </si>
  <si>
    <t>Basic</t>
  </si>
  <si>
    <t>Dilutive</t>
  </si>
  <si>
    <t>Weighted average number of shares:</t>
  </si>
  <si>
    <t>CONSOLIDATED STATEMENTS OF CHANGES IN STOCKHOLDERS' EQUITY - USD ($)</t>
  </si>
  <si>
    <t>Common Stock</t>
  </si>
  <si>
    <t>Subscription Receivable</t>
  </si>
  <si>
    <t>Additional Paid-In Capital</t>
  </si>
  <si>
    <t>Accumulated Deficit</t>
  </si>
  <si>
    <t>Total</t>
  </si>
  <si>
    <t>Stockholders' Equity, beginning of period, Value at Dec. 31, 2016</t>
  </si>
  <si>
    <t>Stockholders' Equity, beginning of period, Shares at Dec. 31, 2016</t>
  </si>
  <si>
    <t>Vesting of Stock Options and restricted shares associated with the 2012 Stock Option and Award Plan</t>
  </si>
  <si>
    <t xml:space="preserve"> </t>
  </si>
  <si>
    <t>Vesting of Stock Options and restricted shares associated with the 2015 Stock Option and Award Plan</t>
  </si>
  <si>
    <t>Issuance of Common Stock associated with a Private Placement Offering, Value</t>
  </si>
  <si>
    <t>Issuance of Common Stock associated with a Private Placement Offering, Shares</t>
  </si>
  <si>
    <t>Cashless exercise of warrants, Value</t>
  </si>
  <si>
    <t>Cashless exercise of warrants, Shares</t>
  </si>
  <si>
    <t>Issuance of common stock for the acquisition of Rep Energy, LLC, Value</t>
  </si>
  <si>
    <t>Issuance of common stock for the acquisition of Rep Energy, LLC, Shares</t>
  </si>
  <si>
    <t>Net Income (Loss)</t>
  </si>
  <si>
    <t>Stockholders' Equity, end of period, Value at Dec. 31, 2017</t>
  </si>
  <si>
    <t>Stockholders' Equity, end of period, Shares at Dec. 31, 2017</t>
  </si>
  <si>
    <t>Vesting of stock options and restricted shares associated with the 2018 Stock Option and Award Plan</t>
  </si>
  <si>
    <t>Stockholders' Equity, end of period, Value at Dec. 31, 2018</t>
  </si>
  <si>
    <t>Stockholders' Equity, end of period, Shares at Dec. 31, 2018</t>
  </si>
  <si>
    <t>CONSOLIDATED STATEMENTS OF CASH FLOWS - USD ($)</t>
  </si>
  <si>
    <t>Cash Flows from Operating Activities</t>
  </si>
  <si>
    <t>Net (loss) income</t>
  </si>
  <si>
    <t>Adjustments to reconcile net income (loss) to net cash used in operating activities:</t>
  </si>
  <si>
    <t>Amortization of deferred financing costs</t>
  </si>
  <si>
    <t>Stock compensation expense</t>
  </si>
  <si>
    <t>Depreciation of property and equipment</t>
  </si>
  <si>
    <t>Amortization of intangible asset</t>
  </si>
  <si>
    <t>Bad debt expense</t>
  </si>
  <si>
    <t>Changes in operating assets and liabilities:</t>
  </si>
  <si>
    <t>Accounts receivable</t>
  </si>
  <si>
    <t>Net cash used in operating activities</t>
  </si>
  <si>
    <t>Cash Flows from Investing Activities</t>
  </si>
  <si>
    <t>Purchase of property and equipment</t>
  </si>
  <si>
    <t>Cash acquired in acquisition of Rep Energy, LLC</t>
  </si>
  <si>
    <t>Net cash (used in) provided by investing activities</t>
  </si>
  <si>
    <t>Cash Flows from Financing Activity</t>
  </si>
  <si>
    <t>Payment on master revolver note</t>
  </si>
  <si>
    <t>Advances from wholesale provider</t>
  </si>
  <si>
    <t>Advances from Blue Water Capital Funding, LLC</t>
  </si>
  <si>
    <t>Deferred financing costs</t>
  </si>
  <si>
    <t>Repayment of related party debt</t>
  </si>
  <si>
    <t>Proceeds from Comerica Bank note</t>
  </si>
  <si>
    <t>Proceeds from issuance of common shares in a private placement, net costs of offering</t>
  </si>
  <si>
    <t>Net cash provided by financing activities</t>
  </si>
  <si>
    <t>Net Increase (Decrease) in Cash and Restricted Cash</t>
  </si>
  <si>
    <t>Cash and Restricted Cash at Beginning of Period</t>
  </si>
  <si>
    <t>Cash and Restricted Cash at End of Period</t>
  </si>
  <si>
    <t>Supplemental Disclosure of Cash Flow Information:</t>
  </si>
  <si>
    <t>Income taxes paid</t>
  </si>
  <si>
    <t>Interest paid</t>
  </si>
  <si>
    <t>Non-cash Transactions:</t>
  </si>
  <si>
    <t>Assets acquired and liabilities assumed in acquisition of Rep Energy, LLC</t>
  </si>
  <si>
    <t>Note 1 - Organization</t>
  </si>
  <si>
    <t>Disclosure Text Block [Abstract]</t>
  </si>
  <si>
    <t xml:space="preserve">NOTE 1 - ORGANIZATION The consolidated financial statements include the accounts of Summer
Energy Holdings, Inc.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Summer Midwest (formerly Summer Energy of Ohio, LLC) was formed
in the state of Ohio on December 16, 2013 to procure and sell electricity in the state of Ohio. The Public Utilities
Commission of Ohio issued a certificate as a Retail Electric Service Provider to Summer Midwest on June 16, 2015. At
December 31, 2018, there was no business activity in the state of Ohio. Marketing LLC was formed in the state of Texas on November 6, 2012
to provide marketing services to Summer LLC. Marketing LLC is currently inactive and there is no business activity.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 </t>
  </si>
  <si>
    <t>Note 2 - Significant Accounting Policies</t>
  </si>
  <si>
    <t>NOTE 2 SIGNIFICANT ACCOUNTING POLICIES These consolidated financial statements in conformity with accounting
principles generally accepted in the United States (“GAAP”) and pursuant to the rules and regulations of the Securities
and Exchange Commission (“SEC”). 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8, the weighted-average number of dilutive shares
equivalents of 1,209,388 were excluded because their inclusion would have been anti-dilutive. In 2017, the weighted-average
number of share equivalents were 779,630 dilutive and 640,000 anti-dilutive shares. 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Advertising Costs The Company expenses advertising costs as incurred and such
costs are included in the operating expenses on the consolidated statement of operations. For the years ended December
31, 2018 and 2017, advertising costs were $241,131 and 265,857, respectively. 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e attempt
to maintain a disciplined approach to customer implementation costs since these costs influence our profitability. We
do not capitalize new customer implementation costs as such costs are typically associated with contracts that are less than one
year in duration. 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 Intangibles or Long-lived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8 and 2017.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Summer Energy Northeast, LLC acquisition on
November 1, 2017. Amortization of the capitalized customer relationships for the years ended December 31, 2018 and 2017 was $1,181,304
and $196,884, respectively. The unamortized amount of capitalized customer relationships as of December 31, 2018 and 2017
was $2,165,724 and $3,347,028, respectively. Cash and Restricted Cash The Company considers all short-term investments with an original
maturity of three months or less to be cash equivalents. There were no such investments at December 31, 2018 or 2017. Restricted cash represents funds held in escrow for customer deposits
and securing irrevocable stand-by letters of credit for the benefit of the TDSP’s that provide transmission services to the
Company in the amount of $3,402,890 and $1,678,279 as of December 31, 2018 and 2017, respectively.
December 31, 2018 December 31, 2017
Cash $ 451,995 $ 313,757
Restricted cash 3,402,890 1,678,279
Total cash and restricted cash $ 3,854,885 $ 1,992,036 Accounts Receivable and Unbilled Revenue Account receivables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Deferred Financing Costs The Company’s deferred financing costs in the amount of
$179,887 was amortized over the two-year life of the financing from Blue Water Capital Funding LLC ended on June 27, 2018.
The Company entered into an Amendment to Loan Documents Agreement with Blue Water Capital Funding, LLC on June 27, 2018
and capitalized $12,500 of deferred financing costs to be amortized over the two-year life of the amended loan (See Note 6).
Amortization of deferred financing costs for the years ended December 31, 2018, and 2017 were $48,097 and
$89,944, respectively. The unamortized amount of deferred financing costs as of December 31, 2018 and 2017 were $9,375
and $44,972, respectively. 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Fair Value of Financial Instruments The carrying amounts reported in the consolidated balance sheets
for cash equivalents, accounts receivable, accounts payable and accrued expenses approximate fair value because of the immediate
or short-term maturity of these financial instruments. None of these instruments are held for trading purposes. The recorded value of short-term and long-term debt approximates
the fair value as the interest rate approximates market interest rates. Recent Pronouncements Accounting Pronouncements Issued But Not Yet Effective In August 2018, the Financial Accounting Standards Board ("FASB")
issued Accounting Standards Update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is required to be adopted retrospectively,
and is not expected to have a material impact on the Company's consolidated financial statements. In February 2016, the FASB issued ASU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1.3 million of lease assets and liabilities
will be recognized on our balance sheet upon adoption, primarily relating to office space. We are substantially complete with our
implementation efforts. Accounting Pronouncements Issued and Recently Adopted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adopted this guidance for all applicable contracts as of January 1,
2018 under a modified retrospective method and the adoption did not have a cumulative effect impact at the date of initial adoption.
See Note 4 for further disclosure.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adopted this standard effective January 1, 2018. The adoption by the Company of
the revised guidance resulted in a change to the amount of cash, cash equivalents and restricted cash explained when reconciling
the beginning of period and the end of period total amounts shown on the Consolidated Statements of Cash Flows. In
addition, a reconciliation has been provided of cash and restricted cash reported within the Consolidated Balance Sheets that sums
to the total of the same such amounts in the Consolidated Statements of Cash Flow. Prior to adoption, the Company reflected
changes in restricted cash within Cash Flows from Investing Activities on the Consolidated Statements of Cash Flow.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The Company adopted this standard effective January 1, 2018, and it did not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company adopted ASU 2017-09
on January 1, 2018 and it did not have a material impact on the Company's consolidated financial statements.</t>
  </si>
  <si>
    <t>Note 3 - Income Taxes</t>
  </si>
  <si>
    <t>N OTE 3 - INCOME TAXES The components of income tax expense from continuing operations
for the years ended December 31, 2018 and 2017 are as follows:
Current Deferred Total
2018
U.S. Federal $ - $ - $ -
States and Local 95,110 - 95,110
Total $ 95,110 $ - $ 95,110
2017
U.S. Federal $ 45,840 $ - $ 45,840
States and Local 128,000 - 128,000
Total $ 173,840 $ - $ 173,840
Actual income tax expense for the years ended December 31,
2018 and 2017 is reconciled from the amount computed by applying the U.S. federal income tax rate of 21% to income before
income taxes as follows:
2018 2017
Expected tax expense $ (1,623,190) $ 574,250
Reconciling items:
Permanent Differences/Discrete Items 131,100 36,090
Change in Valuation Allowance 1,587,200 (390,750)
Change in Tax Rate - (45,750)
Total tax expense $ 95,110 $ 173,840 The tax effects of temporary differences that give rise to
significant portions of the deferred tax assets and deferred tax liabilities at December 31, 2018 and 2017 are presented below:
2018 2017
Deferred tax assets:
Net operating loss carryforward Federal $ 1,748,600 $ 746,500
Federal Minimum Tax 73,750 73,750
Reserve for uncollectible receivables 172,500 247,000
Amortization of intangible asset 236,600 39,000
Disallowed Business Interest Expense 277,150 -
Donations 1,500 -
Accrued expenses 398,000 220,000
Total gross deferred tax assets 2,908,100 1,326,250
Valuation allowance (2,908,300) (1,321,250)
Net deferred tax assets (200) 5,000
Deferred tax liabilities:
Depreciation of plant and equipment 200 (5,000)
Net deferred tax liabilities 200 (5,000)
Net deferred tax assets $ - $ - There was a valuation allowance of $2,908,300 and
$1,321,250 as of December 31, 2018 and 2017,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8. Net operating loss carryforwards attributable to federal
income taxes was $8,326,981 at December 31, 2018 of which $3,554,500 expires at different dates through 2038 and $4,778,996,
of which occurred in 2018, is carried forward indefinitely. There is not a provision for material uncertain tax positions
for the Company at December 31, 2018 or 2017. As of December 31, 2018, with few exceptions, the Company
is no longer subject to U.S. Federal income tax examinations by tax authorities for years before 2014 and for state for years before
2013. The Tax Cuts and Jobs Act of 2017 was signed into law on
December 22, 2017. The law includes significant changes to the U.S. corporate income tax system, including the reduction in the
federal corporate rate from 34% to 21%.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t>
  </si>
  <si>
    <t>Note 4 - Revenue</t>
  </si>
  <si>
    <t>Revenue from Contract with Customer [Abstract]</t>
  </si>
  <si>
    <t>NOTE 4 – REVENUE The table below represents the Company’s
reportable revenues for the years ended December 31, 2018 and 2017 from customers, net of respective provisions for refund:
For the year ended December 31, 2018 For the year ended December 31, 2017
Electricity Revenues from Contracts with Customers
ERCOT Market $ 133,379,103 $ 109,289,306
ERCOT Pre-Paid Market 4,829,172 2,661,220
Northeast Market 10,374,679 928,360
Total Electricity Revenues from Contracts with Customers 148,582,954 112,878,886
Other Revenues:
Fees Revenue 3,320,374 4,804,289
Total Revenues: $ 151,903,328 $ 117,683,175
Presented in the following table are the components of accounts
receivable and accrued revenue:
December 31, 2018 January 1, 2018
Accounts receivable from customers
ERCOT Market $ 7,729,016 $ 6,828,105
ISO New England Market 544,454 635,160
Total accounts receivable from customers 8,273,470 7,463,265
Accrued revenue from customers
ERCOT Market 25,811,607 20,146,719
ISO New England Market 1,006,895 697,810
Total accrued revenue with customers 26,818,502 20,844,529
Allowance for doubtful accounts (821,424) (1,176,958)
Total accounts receivable and accrued revenue $ 34,270,548 $ 27,130,836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and ISO New England markets. Also, the Company recognizes revenues from contract cancellation
fees, disconnection fees and late fee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Account receivables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In the Texas market, electricity revenu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December 31, 2018
and December 31, 2017 were estimated at $25,811,607 and $20,146,719, respectively. In the ISO New England market, electricity services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December 31, 2018 and December
31, 2017 were estimated at $1,006,895 and $697,810, respectively.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December 31, 2018 and December 31,
2017 is $821,424 and $1,176,958, respectively. Bad debt expense for the 12 months ended December 31, 2018 and 2017 was $1,121,396
and $750,011, respectively. Net write offs and recoveries for the years ended December 31, 2018 and 2017 were $1,476,930 and $572,099,
respectively. Within the ISO New England market, the local utility companies in
the state of Massachusetts purchase the Company’s billed receivables at a statutory published discounted rate without recourse;
therefore, no allowance for doubtful accounts is recorded as of December 31, 2018 or December 31, 2017.</t>
  </si>
  <si>
    <t>Note 5 - Letters of Credit</t>
  </si>
  <si>
    <t>NOTE 5 - LETTERS OF CREDIT As of December 31, 2018, Summer LLC had five secured irrevocable
stand-by letters of credit totaling $565,300 with a financial institution for the benefit of the TDSPs that provide transition
services to the Company. Two letters of credit totaling $73,000 expire in June 2019, one letter of credit in the amount of
$54,800 expires in July 2019, and two letters of credit totaling $437,500 expire in January 2020. The five letters of credit
are subject to automatic extension and renewal provisions. As of December 31, 2018, Summer Midwest secured one irrevocable
stand-by letter of credit in the amount of $50,000 for the benefit of Duke Energy Ohio, Inc. The letter of credit expires
in June 2019 and is subject to automatic extension and renewal provisions. As of December 31, 2018, Summer Northeast secured two irrevocable
stand-by letters of credit totaling $750,000. The letters of credit were issued for the benefit of the following parties:
Connecticut Department of Public Utility Control in the amount of $250,000 expiring on May 26, 2019 with auto extension provisions
and the State of New Hampshire Public Utilities Committee in the amount of $500,000 expiring on May 1, 2020. On July 26, 2018, the letter of credit issued to the wholesale provider
(Note 11) in the amount of $250,000 was released and deactivated. As of December 31, 2018, none of the letters of credit issued on
behalf of the Company were drawn upon.</t>
  </si>
  <si>
    <t>Note 6 - Financing From Blue Water Capital Funding LLC</t>
  </si>
  <si>
    <t xml:space="preserve">NOTE 6 - FINANCING FROM BLUE WATER CAPITAL FUNDING LLC On June 29, 2016, Summer LLC (the “Borrower”) entered
into a Loan Agreement (the “Agreement”) with Blue Water Capital Funding, LLC (“Blue Water”) and guaranteed
by the Company (the “Guaranty”) Pursuant to the Agreement, Blue Water agreed to provide a revolving loan (the
“Loan”) to the Borrower, and the Borrower agreed to borrow and repay funds loaned by Blue Water. Further, in connection
with the Agreement, the Borrower granted to Blue Water a second position security interest in and to the Borrower’s collateral,
which includes receivables, equipment, inventory, personal property, other intangibles, and proceeds from any of these, to secure
the Borrower’s payment of its obligation under the Loan. The amount of available credit under the Loan was $5,000,000.
The Loan was revolving in nature and is evidenced by a Revolving Promissory Note (the “Note”). The maturity date
of the Loan was June 30, 2018. On June 27, 2018, Summer LLC entered into an amendment to the agreement
(the “Amendment”) with Blue Water with respect to the Agreement. Pursuant to the Amendment, the maturity date of the Note was extended
through June 30, 2020, and the interest rate on the Note was changed from 11% per annum to a variable rate equal to the Prime Rate
published by the Wall Street Journal Further, under the Agreement, Summer LLC is subject to certain restrictive
covenants that, among other things, may limit our ability to obtain additional financing for working capital requirements, product
development activities, debt service requirements, and general corporate or other purposes. These restrictive covenants include,
without limitation, restrictions on Summer LLC’s ability to: (1) incur additional indebtedness; (2) incur liens; (3) make
certain dispositions of assets; (4) merge, dissolve, consolidate or sell all or substantially all of its assets; and (5) enter
into certain transactions with affiliates during the term of the Agreement. If Summer LLC breaches any of these restrictive
covenants or is unable to pay the indebtedness under the Agreement when due, this could result in a default under the Agreement.
In such event, the Lender may elect (after the expiration of any applicable notice or grace periods) to declare all outstanding
borrowings, together with accrued and unpaid interest and other amounts payable under the Agreement, to be immediately due and
payable. As of December 31, 2018, Summer LLC was in compliance with the covenants of the Agreement. At December 31, 2018 and 2017, the outstanding balance of financing
from Blue Water Capital was $4,920,000 and $2,500,000, respectively. Interest accrued during the years ended December 31,
2018 and 2017 was $459,068 and $278,820, respectively. </t>
  </si>
  <si>
    <t>Note 7 - Comerica Bank Loan</t>
  </si>
  <si>
    <t>Notes to Financial Statements</t>
  </si>
  <si>
    <t>NOTE 7 – COMERICA BANK LOAN On December 18, 2018, The Company signed
a single payment note (the “Note”) with Comerica Bank (the “Bank”) in the amount of $2,900,000. The
Note has a maturity date of June 11,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Accrued and unpaid interest on the unpaid
principal balance outstanding on the Note shall be payable monthly on the first day of each month, commencing on February 1, 2019. As of December 31, 2018, the outstanding
balance of financing from Comerica Bank was $2,900,000 and the accrued interest was $6,001.</t>
  </si>
  <si>
    <t>Note 8 - Wholesale Power Purchase Agreement with EDF</t>
  </si>
  <si>
    <t>NOTE 8 - WHOLESALE POWER PURCHASE AGREEMENT WITH EDF On May 1, 2018, Summer Energy Holdings, Inc. (for purposes of this
footnote, “SEH”), together with its subsidiaries Summer LLC and Summer Northeast (collectively the “Company”)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Wh of power that the Company requests for delivery from EDF during the term of the
Energy Services Agreement. In addition, the Company is responsible for other mutually agreed upon fees incurred by EDF on
its behalf. The Company is also responsible for any reasonable transmission or transportation costs incurred in connection
with power transactions. Monthly supply obligations will accrue interest at a rate equal to three-month London Interbank
Offered Rate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As of December 31, 2018, EDF has provided additional credit support
in the amount of $4,136,006 for cash collateral as well as to secure letters of credit (Note 5) for the benefit of the Company. For the period ended December 31, 2018, the Company expensed $575,733
interest to EDF.</t>
  </si>
  <si>
    <t>Note 9 - Long Term Debt</t>
  </si>
  <si>
    <t>Debt Disclosure [Abstract]</t>
  </si>
  <si>
    <t>NOTE 9 – LONG TERM DEBT Long-term debt of the Company is comprised as follows:
December 31,
Maturity Date 2018 2017
Financing from Blue Water Capital Funding, LLC (Note 6) June 30, 2020 $ 4,920,000 $ -
Comerica Bank Loan (Note 7) June 11, 2020 2,900,000 -
Advances from EDF for collateral (Note 8) May 1, 2021 ⁽ ⁾ 4,136,006 -
$ 11,956,006 $ (1)</t>
  </si>
  <si>
    <t>Note 10 - Wholesale Power Purchase Agreement Summer LLC With DTE</t>
  </si>
  <si>
    <t>Note 10 - Wholesale Power Purchase Agreement with Dte</t>
  </si>
  <si>
    <t>NOTE 10 - WHOLESALE POWER PURCHASE AGREEMENT SUMMER LLC WITH
DTE In April, 2014, Summer LLC closed a transaction with DTE Energy
Trading, Inc. (“DTE”). As part of the transaction, Summer LLC and DTE entered into an Energy Marketing Agreement
for Electric Power (the “Energy Marketing Agreement”). Pursuant to the terms of the Energy Marketing Agreement, Summer
LLC agreed to purchase its electric power and associated services requirements from DTE, and DTE agreed to provide Summer LLC with
certain credit facilities to assist Summer LLC in the purchase of its electric power and associated service requirements. Summer
LLC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Summer LLC and DTE also entered into
a Credit Agreement, a Security Agreement and a Membership Interest Pledge Agreement. Pursuant to the Credit Agreement, among other things DTE agreed
to (i) provide a guaranty (a “Credit Guaranty”) to ERCOT for the benefit of Summer LLC, and (ii) provide commodity
loans for the purchase of electricity (“Commodity Loans”). Each Commodity Loan and any Credit Guaranty bore
interest on the outstanding principal amount thereof, from the date such Commodity Loan or Credit Guaranty was issued until it
became due or revoked, respectively, at a rate per annum equal to the Prime Rate (as reported by the Wall Street Journal In consideration of the services and credit support provided by
DTE to Summer LLC, and pursuant to the Security Agreement, Summer LLC wa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The Energy Marketing Agreement between Summer LLC and DTE was terminated
on April 30, 2018.</t>
  </si>
  <si>
    <t>Note 11 - Wholesale Power Purchase Agreement Summer Northeast</t>
  </si>
  <si>
    <t>NOTE 11 - WHOLESALE POWER PURCHASE AGREEMENT SUMMER NORTHEAST Summer Northeast purchased electric power from Calpine Energy
Solutions, LLC (formerly Noble Americas Energy Solutions LLC) through May 2018. Summer Northeast was invoiced for
the volumes at the end of each calendar month for the volumes purchased for delivery during said month at a wholesale power
tariff rate plus scheduling fees. The invoice was payable on the 20 th Beginning in June 2018, Summer Northeast purchases power under the
wholesale power agreement with EDF (Note 8).</t>
  </si>
  <si>
    <t>Note 12 - 2012 Stock Option and Stock Award Plan</t>
  </si>
  <si>
    <t>2012 Stock Option and Stock Award Plan</t>
  </si>
  <si>
    <t xml:space="preserve">NOTE 12 – 2012 STOCK OPTION AND STOCK AWARD PLAN During 2012, the Company approved the 2012 Stock Option and Stock
Award Plan (“2012 Plan”)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tockholders of the Company. On December 6, 2012, a Form S-8 Registration Statement was filed
with the United States Securities and Exchange Commission regarding shares under the 2012 Plan. There were no stock options granted under the 2012 Plan for the
years ended December 31, 2018 or 2017. During the years ended December 31, 2018 and 2017, the Company recognized
total stock compensation expenses of $0 and $3,115, respectively, relating to the vesting of stock options issued from the 2012
Plan. As of December 31, 2018, 2,000 shares remain available for issuance. As of December 31, 2018, the Company had outstanding granted stock
options from the 2012 Plan, net of forfeitures to purchase 632,000 shares summarized as follows:
Shares Weighted Average Exercise Price Weighted Average Remaining Contractual Life (in Years) Grant Date Fair Value
Outstanding at December 31, 2016 632,000 $ 1.24 6.86 $ 67,789
Options granted - - - -
Options exercised - - - -
Options cancelled/forfeited/expired - - - -
Outstanding at December 31, 2017 632,000 $ 1.24 5.88 $ 67,789
Options granted - - - -
Options exercised - - - -
Options cancelled/forfeited/expired - - - -
Outstanding at December 31, 2018 632,000 $ 1.24 4.87 $ 67,789
Vested at December 31, 2018 632,000 $ 1.24 4.87 $ 67,789
Exercisable at December 31, 2018 632,000 $ 1.24 4.87 $ 67,789 </t>
  </si>
  <si>
    <t>Note 13 - 2015 Stock Option and Stock Award Plan</t>
  </si>
  <si>
    <t>2015 Stock Option and Stock Award Plan</t>
  </si>
  <si>
    <t xml:space="preserve">NOTE 13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s evidencing awards granted under the 2015 Plan have lapsed.
However, all awards shall be granted, if at all, within ten years from the earlier of the date the 2015 Plan is adopted by the
Board or the date the 2015 Plan is duly approved by the stockholders of the Company. On July 2, 2015, a Form S-8 Registration Statement was filed with
the United States Securities and Exchange Commission regarding the 2015 Plan. During the year ended December 31, 2017, the Company granted a total
of 534,500 stock options from the 2015 Plan with a fair value of approximately $836,107 on the date of grant. The fair value
of the options in the amount of $836,107 was determined using the Black-Scholes option-pricing model. The weighted average assumptions
used to calculate the fair market value are as follows: (i) risk-free interest rate of 1.97% (ii) estimated volatility of 131.57%
(iii) dividend yield of 0.00% and (iv) expected life of all options averaging 10 years. During the year ended December 31, 2018, the Company granted a
total of 51,000 stock options from the 2015 Plan with a fair value of approximately $111,911 on the date of grant. The fair
value of the options in the amount of $111,911 was determined using the Black-Scholes option-pricing model. The weighted average
assumptions used to calculate the fair market value are as follows: (i) risk-free interest rate of 2.25% (ii) estimated volatility
of 110.73% (iii) dividend yield of 0.00% and (iv) expected life of all options averaging 8 years. During the years ended December 31, 2018 and 2017, the Company recognized
total stock compensation expenses of $206,748 and $558,306, respectively, for vesting options issued from the 2015 Plan. As of December 31, 2018, the unrecognized expense for vesting of
options issued from the 2015 Plan is $197,199 relating to 241,000 of unvested shares expected to be recognized over a weighted
average period of approximately 7.78 years, and the unrecognized expense for vesting of options from the 2015 Plan at December
31, 2017 was $292,037 relating to 266,500 of unvested shares expected to be recognized over a weighted average period of years
of approximately 3.53 years. As of December 31, 2018, 19,000 shares remain available for issuance. As of December 31, 2018, the Company had outstanding granted stock
options from the 2015 Stock Option and Stock Award Plan, net of forfeitures, to purchase 1,481,000 shares summarized as follows:
Shares Weighted Average Exercise Price Weighted Average Remaining Contractual Life (in Years) Grant Date Fair Value
Outstanding at December 31, 2016 899,500 $ 1.33 8.75 $ 426,945
Options granted 534,500 $ 2.37 9.36 $ 836,107
Options exercised - - - -
Options cancelled/forfeited/expired (4,000) $ 2.50 - $ (5,748)
Outstanding at December 31, 2017 1,430,000 $ 1.74 8.42 $ 1,257,304
Options granted 51,000 $ 2.28 8.99 $ 111,911
Options exercised - - - -
Options cancelled/forfeited/expired - - - -
Outstanding at December 31, 2018 1,481,000 $ 1.76 7.46 $ 1,369,215
Vested at December 31, 2018 1,240,000 $ 1.61 7.14 $ 971,716
Exercisable at December 31, 2018 1,240,000 $ 1.61 7.14 $ 971,716 </t>
  </si>
  <si>
    <t>Note 14 - 2018 Stock Option and Stock Award Plan</t>
  </si>
  <si>
    <t>2018 Stock Option and Stock Award Plan</t>
  </si>
  <si>
    <t>NOTE 14 - 2018 STOCK OPTION AND STOCK AWARD PLAN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On February 20,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he options granted to key officers covering
a total of 235,000 shares vest five years after the date of grant. The stock options have an exercise price of $2.50
per share and will expire 10 years from the date of grant. The fair value of the options of $539,132 was determined
using the Black-Scholes option-pricing model. The assumptions used to calculate the fair market value are as follows:
(i) risk-free interest rate of 2.65% (ii) estimated volatility of 119.27% (iii) dividend yield of 0.00% and (iv) expected life
of the options of 8 years. The options to key officers covering a total
of 45,000 shares vested on July 1, 2018. The stock options have an exercise price of $2.50 per share and will
expire 10 years from the date of grant. The fair value of the options of $103,238 was determined using the Black-Scholes
option-pricing model. The assumptions used to calculate the fair market value are as follows: (i) risk-free interest
rate of 2.65% (ii) estimated volatility of 119.27% (iii) dividend yield of 0.00% and (iv) expected life of the options of 8 years. On April 19, 2018, the Company granted a total
of 45,000 stock options to non-employee members of the Company’s Board of Directors under the 2018 Plan as compensation.
The director stock options vested on July 1, 2018. The director options have an exercise price of $2.25 per share,
will expire 10 years from the date of the grant and are estimated to have a fair value of approximately $81,659 on the date of
grant determined using the Black-Scholes option-pricing model. The assumptions used to calculate the fair market value
are as follows: (i) risk-free interest rate of 2.77% (ii) estimated volatility of 141.02% (iii) dividend yield of 0.00% and (iv)
expected life of the options of 8 years. On June 29, 2018, the Company granted a total of 53,750 stock options
from the 2018 Stock Option and Stock Award Plan to non-employee members of the Company’s Board of Directors. The director
stock options vested on July 1, 2018. The approximate fair value of the options in the amount of $126,864 was determined
using the Black Scholes option pricing model. The assumptions used to calculate the fair market value are as follows: (i) risk-free
interest rate of 2.73% (ii) estimated volatility of 144.57% (iii) dividend yield of 0.00% and (iv) expected life of all options
averaging 8 years. On September 28, 2018, the Company granted a total of 53,750 stock
options from the 2018 Stock Option and Stock Award Plan to non-employee members of the Company’s Board of Directors. The
director stock options vested immediately on September 28, 2018 and have an approximate fair value of $102,644. The
fair value of the options in the amount of $102,644 was determined using the Black Scholes option pricing model. The assumptions
used to calculate the fair market value are as follows: (i) risk-free interest rate of 2.94% (ii) estimated volatility of 143.29%
(iii) dividend yield of 0.00% and (iv) expected life of all options averaging 8 years. On December 27, 2018, the Company granted a total of 53,750
stock options from the 2018 Stock Option and Stock Award Plan to non-employee members of the Company’s Board of
Directors. The director stock options vested immediately on December 27, 2018, and have an approximate fair value of
$102,656. The fair value of the options in the amount of $102,656 was determined using the Black Scholes option
pricing model. The assumptions used to calculate the fair market value are as follows: (i) risk-free interest rate of 2.60%
(ii) estimated volatility of 143.77% (iii) dividend yield of 0.00% and (iv) expected life of all options averaging 8
years. During the year ended December 31, 2018, the Company granted a total
of 15,000 stock options from the 2018 Stock Option and Stock Award Plan to key employees of the Company. The options granted
to the key employees’ vest in 1 year and have an approximate fair value totaling $29,698. The fair value of the
options in the amount of $29,698 was determined using the Black Scholes option pricing model. The assumptions used to calculate
the fair market value are as follows: (i) risk-free interest rate of 2.81% (ii) estimated volatility of 143.28% (iii) dividend
yield of 0.00% and (iv) expected life of all options averaging 8 years. During the year ended December 31, 2018, the Company granted a total
of 501,250 stock options from the 2018 Stock Option and Stock Award Plan and recognized total stock compensation expenses of $624,876
relating to the vesting of stock options issued from the 2018 Plan. As of December 31, 2018, the unrecognized expense for vesting of
options issued from the 2018 Plan is $461,015 relating to 250,000 of unvested shares expected to be recognized over a weighted
average period of approximately 7.17 years. As of December 31, 2018, 998,750 shares remain available for issuance. As of December 31, 2018, the Company had outstanding granted stock
options from the 2018 Stock Option and Stock Award Plan, net of forfeitures to purchase 501,250 shares summarized as follows:
Shares Weighted Average Exercise Price Weighted Average Remaining Contractual Life (in Years) Grant Date Fair Value
Outstanding at December 31, 2017 - $ - - $ -
Options granted 501,250 $ 2.42 7.36 $ 1,085,891
Options exercised - - - -
Options cancelled/forfeited/expired - - - -
Outstanding at December 31, 2018 501,250 $ 2.42 7.36 $ 1,085,891
Vested at December 31, 2018 251,250 $ 2.34 7.55 $ 517,061
Exercisable at December 31, 2018 251,250 $ 2.34 7.55 $ 517,061
On September 20, 2018, a Form S-8 Registration Statement was filed
with the United States Securities and Exchange Commission regarding shares under the 2018 Plan.</t>
  </si>
  <si>
    <t>Note 15 - Private Placement Offering</t>
  </si>
  <si>
    <t xml:space="preserve">NOTE 15 - PRIVATE PLACEMENT OFFERINGS During the year ended December 31, 2017, the Company accepted subscription
agreements from various accredited investors and entered into Securities Purchase Agreements with such investors to purchase from
the Company 409,091 shares of the Company’s common stock at a price of $1.10 per share totaling $450,000. No warrants
were issued in connection with the 2017 Securities Purchase Agreements. During the year ended December, 31, 2018, the Company commenced
a private placement offering (the “Offering”) to certain investors with whom the Company, its management and/or agents
have a pre-existing relationship. The Offering was to accredited investors to purchase shares of the Company’s common
stock at a purchase price of $1.50 per share. The Offering resulted in the issuance of 2,425,000 shares of common stock in exchange
for cash proceeds in the amount of $3,637,500. </t>
  </si>
  <si>
    <t>Note 16 - Warrants</t>
  </si>
  <si>
    <t>NOTE 16 - WARRANTS The Company issued no warrants during the calendar years ended December
31, 2018 or 2017. Warrant activity for the years ended December 31, 2018 and 2017,
was as follows:
Shares Weighted Average Exercise Price Weighted Average Remaining Contractual Life (in Years) Grant Date Fair Value
Outstanding at December 31, 2016 1,891,000 $ 1.44 3.47 $ 113,826
Warrants granted - - - -
Warrants exercised (21,000) $ 1.50 - $ (826)
Warrants cancelled/forfeited/expired (250,000) $ 1.50 - $ (10,256)
Outstanding at December 31, 2017 1,620,000 $ 1.43 1.73 $ 102,744
Warrants granted - - - -
Warrants exercised - - - -
Warrants cancelled/forfeited/expired (260,000) $ 1.50 $ (10,666)
Outstanding at December 31, 2018 1,360,000 $ 1.42 0.93 $ 92,078
Exercisable at December 31, 2018 1,094,763 $ 1.52 1.13 $ 47,042</t>
  </si>
  <si>
    <t>Note 17 - Property and Equipment</t>
  </si>
  <si>
    <t>NOTE 17 – PROPERTY AND EQUIPMENT As of December 31, 2018, and 2017,
property and equipment consisted of the following:
2018 2017
Computer software $ $127,954 $ $122,445
Computer hardware 199,830 188,605
Furniture and fixtures 56,023 49,723
Leasehold improvements 129,721 120,194
Website 775,881 775,881
Total property and equipment 1,289,409 1,256,848
Less: Accumulated depreciation (1,207,200) (1,100,482)
Property and equipment, net $ 82,209 $ $156,366 Depreciation expense charged, to operations totaled $106,718 for
the year ended December 31, 2018 and $158,324 for the year ended December 31, 2017.</t>
  </si>
  <si>
    <t>Note 18 - Operating Lease Commitments and Contingencies</t>
  </si>
  <si>
    <t>Note 18 - Operating Lease Commitments and contingencies</t>
  </si>
  <si>
    <t xml:space="preserve">NOTE 18 OPERATING LEASES, COMMITMENTS AND CONTINGENCIES Office Space Beginning December 1, 2017, the Company procured approximately
20,073 square feet of office space on the 37 th Summer LLC assumed an operating lease for office space on November
1, 2011 at 800 Bering Drive, Suite 260, Houston, Texas, under a non-cancellable lease obligation which expired on August 31, 2016.
The Sixth Amendment to the office space lease extended the obligation to October 31, 2019. Summer Northeast entered into a sublease agreement with PDS Management
Group, LLC (“PDS”) on October 31, 2017 at 800 Bering Drive, Suite 250, Houston, Texas, under a non-cancellable lease
obligation which will expire on February 28, 2020. On September 1, 2018, PDS subleased 800 Bering Drive, Suite 250, Houston, Texas
to an outside party, and Summer Northeast receives a monthly credit in the amount of $1,698 until the end of the lease obligation
on February 28, 2020. The monthly base rent is $3,727 for the period of November 1, 2017 to February 2018 and $3,904 until
August 31, 2018. Beginning on September 1, 2018 through the termination of the lease on February 28, 2020, the monthly rent,
net of credit, is $2,255. Future minimum commitments including extension options under all
non-cancellable operating lease obligations are as follows:
Contractual Obligations 2019 2020 2021 2022 2023 Thereafter Total
Operating Leases $350,698 $195,355 $190,694 $190,694 $190,694 $381,387 $1,499,522 Lease expense for the office space for years ended December 31,
2018 and 2017 totaled $626,980 and $152,149, respectively. Significant Customers For the years ended December 31, 2018 and 2017, the Company did
not have any significant customers that individually accounted for more than 10% of our consolidated retail revenue. Significant Suppliers The Company has contractual commitments as of December 31, 2018
to purchase its wholesale electric power from EDF (Note 8) and contracts for billing services with three vendors (Energy Services
Group, DYNAMO Programs International, LLC and EC Infosystems, Inc.) totaling $535,445. </t>
  </si>
  <si>
    <t>Note 19 - Executive Employment Agreements</t>
  </si>
  <si>
    <t>NOTE 19 EXECUTIVE EMPLOYMENT AGREEMENTS Effective October 20, 2017, the employment agreements of our executive
officers, Neil Leibman, Chief Executive Officer, Angela Hanley, President, and Jaleea P. George, Chief Financial Officer, were
amended to adjust the performance metrics that must be met by the Company in order for the executives to receive additional equity
compensation. Pursuant to the amendments, in the event the Company meets certain performance milestones, each of the executives
will be granted an option to purchase 15,000 shares of the Company’s common stock at an exercise price equal to the greater
of: (i) the fair market value of a share of stock on the date of grand and (ii) $2.50 per share. All other provisions
of the executives’ employment agreements remained in full force and effect. The executive employment agreements for executive officers expired
on December 31, 2018.</t>
  </si>
  <si>
    <t>Note 20 - Texas Sales And Use Tax Audit</t>
  </si>
  <si>
    <t>Note 20 - Texas Sales Anud Use Tax Audit</t>
  </si>
  <si>
    <t xml:space="preserve">NOTE 20 - TEXAS SALES AND USE TAX AUDIT During 2018, Summer LLC finalized the audit for Texas sales and
use tax with the Comptroller of Public Accounts (“Comptroller”) for the period from February 2013 through July 2016.
The Company made payments totaling $419,662 towards assessment for the Texas sales and use tax liability plus penalty and
interest. As of December 31, 2018, and 2017, the Company had accrued a liability
of $0 and $375,000 related to the assessment. </t>
  </si>
  <si>
    <t>Note 21 - Acquistion Of Summer Energy Northeast, LLC (Formerly Rep Energy, LLC)</t>
  </si>
  <si>
    <t>NOTE 21 ACQUISTION OF SUMMER ENERGY NORTHEAST, LLC (FORMERLY
REP ENERGY, LLC) On November 1, 2017, Summer Energy Holdings, Inc. entered into a
Membership Interest Purchase Agreement (the “Purchase Agreement”) with REP Energy, LLC, a Texas limited liability company
(“REP Energy”) and the members of REP Energy (the “Members” and the transaction contemplated by the Purchase
Agreement, the “REP Transaction”) whereby the Company acquired 100% of the issued and outstanding units of membership
interest (the “Interests”) of REP Energy from the Members. Several of the Members of REP Energy are officers
and/or directors of the Company. The conflicts of interest of officers and/or directors of the Company were disclosed and
known to the Board of Directors of the Company. The terms of the Purchase Agreement
and the REP Transaction were negotiated, considered and approved by a The purchase price paid for the Interests consisted of the issuance
of 2,177,912 unregistered and restricted shares of the Company’s common stock (the “Summer Energy Stock”), which
was the number of shares having an aggregate value of $3,266,868, with the price per share equal to $1.50 per share of Summer Energy
Stock, rounded up to the nearest whole number of shares, on the acquisition date. Such amount was determined by the Board
in good faith as the fair market value of a share of Summer Energy Stock. Pursuant to the Purchase Agreement, REP Energy
and the Members agreed to deliver to the Company assignments of the Interests and the corporate record books of REP Energy. The
Company agreed to deliver the Summer Energy Stock. The estimated fair values of the assets acquired and liabilities
assumed are based on management’s internal valuations and historical experience. The following table is the estimated
fair value of the assets acquired and liabilities assumed in the transaction:
Cash $31,200
Restricted cash 91,186
Accounts receivable 1,014,465
Intangible asset - customer relationships 3,543,912
Accounts payable (16,297)
Accrued liabilities (564,921)
Debt (832,677)
Total net assets acquired $3,266,868 The amount of net sales and net loss included in the Company’s
consolidated statement of operations for the period from November 1, 2017 through December 31, 2017, totaled $928,360 and $(338,281),
respectively. The estimated useful life of the intangible asset acquired in the
transaction is three years. At the year ended December 31, 2018 and 2017, the unamortized amount of capitalized customer
relationships was $ 2,165,724 and $3,347,028, respectively. Customer relationship amortization for the years ended December
31, 2018 and 2017 was $1,184,304 and $196,884. The future amortization expense is as follows:
Amount
Year 2019 $ 1,181,304
Year 2020 984,420
$ $2,165,724</t>
  </si>
  <si>
    <t>Note 22 - Master Revolver Note</t>
  </si>
  <si>
    <t>NOTE 22 – MASTER REVOLVER NOTE The Company assumed a Master Revolver Note (“Master Note”)
held by Summer Northeast (formerly REP Energy, LLC) pursuant to the terms of the Purchase Agreement (Note 21). The amount of available credit under the Master Note is
$800,000 issued by Comerica Bank. The Master Note is dated July 25, 2017 and had a maturity date of July 25, 2018. Each
advance under the Master Note shall bear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1 percent per
annum. Accrued and unpaid interest on the unpaid principal balance outstanding shall be payable monthly, in
arrears, on the first Business Day of each month. On February 22, 2018, the Company paid $40,000 to Comerica Bank
to pay off the balance of the Master Note. As of December 31, 2018, and 2017, the Master Note, which had secured a letter of credit
totaling $250,000 (Note 5) was terminated upon the deactivation of the letter of credit. As of December 31, 2018, and 2017, the outstanding advances on the
Master Note were $0 and $40,000, respectively. Guaranty of the Master Note at origination on July 25, 2017 was made by two
members of Summer Northeast (Neil Leibman and Tom O’Leary) who are also members of the Company’s Board (Mr. Leibman
is also an executive officer). In accordance with the provisions of Purchase Agreement (Note 21), the Company paid the guarantors
monthly interest at the lowest applicable federal rate published by the Internal Revenue Service, on the outstanding balance of
such credit facility until the credit facilities secured by the Master Note was replaced by the Company.</t>
  </si>
  <si>
    <t>Note 23 - Debt To Related Parties Assumed</t>
  </si>
  <si>
    <t>NOTE 23 – DEBT TO RELATED PARTIES ASSUMED On November 1, 2017, the Company assumed $767,677 of related party
debt owed by Summer Northeast to members Tom O’Leary and Neil Leibman pursuant to the terms of the Purchase Agreement (Note
21). Messrs. O’Leary and Leibman serve on the Company’s Board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bears interest at the rate of the greater of (i) 12%
per annum or (ii) the Prime Rate plus 5%, payable monthly with a maturity date of October 31, 2018. During the year ended December 31, 2018, the $767,677 was paid in
full by the Company to the related parties Messrs. O’Leary and Leibman. Interest paid during the years ended December
31, 2018 and 2017 on such related party debt assumed was $35,057 and $15,609, respectively. As of December 31, 2018, and 2017, the outstanding debt to related
parties was $0 and $767,677, respectively.</t>
  </si>
  <si>
    <t>Note 24 - Related Party Loans</t>
  </si>
  <si>
    <t xml:space="preserve">NOTE 24 – RELATED PARTY LOANS On January 3, 2018, the Company entered into two separate promissory
notes in the amount of $125,000 each for an advance of $250,000 by Tom O’Leary and Neil Leibman for purposes of short-term
financing. The promissory notes accrued interest at the rate of 5% per annum based upon 365 days a year with a maturity date
of July 3, 2018. The loans from Mr. O’Leary and Mr. Leibman were paid in full on June 1, 2018. During the
year ended December 31, 2018, the Company paid Mr. O’Leary and Mr. Leibman a combined amount of $5,103 in interest on the
notes. On January 8, 2018, the Company entered into a promissory note in
the amount of $373,000 for an advance by Mr. Leibman for purposes of short-term financing. The promissory note
accrued interest at a rate of 5% per annum based upon 365 days in a year and had a maturity date of July 8, 2018. On March
6, 2018, $200,000 was paid back to Mr. Leibman and on April 16, 2018, the remaining balance of $173,000 was paid. For the year
ended December 31, 2018, the Company paid interest to Mr. Leibman in the amount of $3,884. As of December 31, 2018, the balance
was $0 and the loan was paid in full. On January 8, 2018, the Company entered into a promissory note with
Pinnacle Power, LLC (“Pinnacle”), in the amount of $80,000 for purposes of short-term financing. Mr. O’Leary
and Mr. Leibman hold membership interests in Pinnacle. The promissory note accrued interest at a rate of 5% per annum based
upon 365 days a year and had a maturity date of July 8, 2019. On February 22, 2018, $40,000 was repaid to Pinnacle and on
March 6, 2018, $40,000 was repaid to Pinnacle. During the year ended December 31, 2018, the Company paid Pinnacle $558 in interest.
As of December 31, 2018, the balance of the Pinnacle loan was $0. </t>
  </si>
  <si>
    <t>Note 25 - Other Related Party Transactions</t>
  </si>
  <si>
    <t>NOTE 25 – OTHER RELATED PARTY TRANSACTIONS On October 31, 2017, Summer Northeast entered into a sublease agreement
with PDS for office space located at 800 Bering Drive, Suite 250, Houston, Texas (Note 18). PDS is 100% owned
by Tom O’Leary who is a member of the Company’s Board of Directors. In January 2018, Mr. Leibman provided aviation transportation and
the Company paid $4,000 in fuel costs for purposes of a company off-site management meeting. On May 17, 2018, the Company disbursed $45,500 to each of Mr. O’Leary
and Mr. Leibman for a total of $91,000, which was in accordance with the Membership Interest Purchase Agreement dated November
1, 2017 between the Company and Summer Northeast (formerly REP Energy, LLC). On June 28, 2018, the Company
entered into individual Securities Purchase Agreements and Registration Rights Agreements with four investors for such investors
to purchase from the Company a total of 125,000 shares of common stock at a purchase price of $1.50 per share for a total purchase
price of $187,500. A member of the Company’s Board of Directors, Andrew Bursten, purchased 85,100 of such shares and
his family members purchased 39,900 of such shares. On December 18, 2018, four members of the Company’s Board
of Directors, Stuart Gaylor, Andrew Bursten, Tom O’Leary and Neil Leibman ( Mr. Leibman
is also an executive officer)</t>
  </si>
  <si>
    <t>Note 26 - Summer Energy 401(K) Plan</t>
  </si>
  <si>
    <t>Note 26 - Summer Energy 401(k) Plan</t>
  </si>
  <si>
    <t>NOTE 26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8,500 in 2018 or elects not to defer under the Plan. There is no Company match to the Plan.</t>
  </si>
  <si>
    <t>Note 27 - Employee Stock Purchase Plan</t>
  </si>
  <si>
    <t>N OTE 27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year ended December 31, 2018 and 2017 was $5,208 and $3,704, respectively.</t>
  </si>
  <si>
    <t>Note 28 - Subsequent Events</t>
  </si>
  <si>
    <t>NOTE 28 SUBSEQUENT EVENTS During January and February
2019, the Company issued 3,180,000 shares of common stock in exchange for cash proceeds in the amount of $4,770,000 by the Company
entering into five Securities Purchase Agreements in a private placement offering of the Company’s common stock at a purchase
price of $1.50 per share. On On January 7, 2019, the Company entered into a promissory note in
the amount of $25,000 with Messrs. O’Leary and Mr. Leibman for purposes of short-term financing. The promissory note accrues
interest at a rate of 5% per annum based upon 365 days in a year and has a maturity date of July 7, 2019. On February 7,
2019, such loan was repaid. On January 25, 2019, the Company issued a warrant for 43,772 shares
of the Company’s common stock under a Referral Agreement whereby the sales broker introduces the Company potential sales
leads. The five-year warrant has an exercise price of $1.50 per share. On January 25, 2019, the Company issued two warrants, each for 6,715
shares, of the Company’s common stock under a Referral Agreement whereby the sales broker introduces the Company potential
sales leads. The five-year warrants have an exercise price of $1.50 per share. On February 4, 2019, the Company
amended stock option grant agreements dated May 13, 2014 with Tom O’Leary and Neil Leibman which provided each with an option
to purchase 151,115 shares of the Company’s common stock at an exercise price of $1.50 per share. Pursuant to the amendments,
the term of the options was amended from five years to ten years from the grant date and was approved by the disinterested members
of the Company’s Board. All other provisions of the grant agreements remain in full force and effect. On March 1, 2019, the Company
entered into an electricity usage resolution agreement with a local utility related to an allegedly erroneous power settlement.
The repayment amount in favor of the Company was $1,341,400. On March 4, 2019, the Company
signed a letter agreement with EDF in reference to the Energy Services Agreement dated May 1, 2018 to provide Summer Midwest collateral
postings required at respective utilities and Public Utility Commissions and the Company shall have the ability to post up to $1,400,000
through June 1, 2019 under this letter agreement. On March 29, 2019, the Company granted a total of 53,750 stock options
from the 2018 Stock Option and Stock Award Plan to non-employee members of the Company’s Board of Directors. The director
stock options vested immediately on March 29, 2019, and have an approximate fair value of $103,170. The fair value
of the options in the amount of $103,170 was determined using the Black Scholes option pricing model. The assumptions used to calculate
the fair market value are as follows: (i) risk-free interest rate of 2.21% (ii) estimated volatility of 147.94% (iii) dividend
yield of 0.00% and (iv) expected life of all options averaging 8 years. On March 29, 2019, the Company granted 2,500 stock options from
the 2018 Stock Option and Stock Award Plan to a key employee of the Company. The stock options will vest on March 29, 2020,
and have an approximate fair value of $4,789. The fair value of the options in the amount of $4,789 was determined
using the Black Scholes option pricing model. The assumptions used to calculate the fair market value are as follows: (i) risk-free
interest rate of 2.21% (ii) estimated volatility of 147.94% (iii) dividend yield of 0.00% and (iv) expected life of all options
averaging 8 years.</t>
  </si>
  <si>
    <t>Note 2 - Significant Accounting Policies (Policies)</t>
  </si>
  <si>
    <t>Policy Text Block [Abstract]</t>
  </si>
  <si>
    <t>Revenue and Cost Recognition</t>
  </si>
  <si>
    <t>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Income/(Loss) Per Share</t>
  </si>
  <si>
    <t>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8, the weighted-average number of dilutive shares
equivalents of 1,209,388 were excluded because their inclusion would have been anti-dilutive. In 2017, the weighted-average
number of share equivalents were 779,630 dilutive and 640,000 anti-dilutive shares.</t>
  </si>
  <si>
    <t>Stock-Based Compensation</t>
  </si>
  <si>
    <t>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Advertising Costs</t>
  </si>
  <si>
    <t>Advertising Costs The Company expenses advertising costs as incurred and such
costs are included in the operating expenses on the consolidated statement of operations. For the years ended December
31, 2018 and 2017, advertising costs were $241,131 and 265,857, respectively.</t>
  </si>
  <si>
    <t>New Customer Implementation Costs</t>
  </si>
  <si>
    <t>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e attempt
to maintain a disciplined approach to customer implementation costs since these costs influence our profitability. We
do not capitalize new customer implementation costs as such costs are typically associated with contracts that are less than one
year in duration.</t>
  </si>
  <si>
    <t>Warrants</t>
  </si>
  <si>
    <t>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Intangibles or Long-lived assets</t>
  </si>
  <si>
    <t>Intangibles or Long-lived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8 and 2017.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Summer Energy Northeast, LLC acquisition on
November 1, 2017. Amortization of the capitalized customer relationships for the years ended December 31, 2018 and 2017 was $1,181,304
and $196,884, respectively. The unamortized amount of capitalized customer relationships as of December 31, 2018 and 2017
was $2,165,724 and $3,347,028, respectively.</t>
  </si>
  <si>
    <t>Cash and Restricted Cash</t>
  </si>
  <si>
    <t xml:space="preserve">Cash and Restricted Cash The Company considers all short-term investments with an original
maturity of three months or less to be cash equivalents. There were no such investments at December 31, 2018 or 2017. Restricted cash represents funds held in escrow for customer deposits
and securing irrevocable stand-by letters of credit for the benefit of the TDSP’s that provide transmission services to the
Company in the amount of $3,402,890 and $1,678,279 as of December 31, 2018 and 2017, respectively.
December 31, 2018 December 31, 2017
Cash $ 451,995 $ 313,757
Restricted cash 3,402,890 1,678,279
Total cash and restricted cash $ 3,854,885 $ 1,992,036 </t>
  </si>
  <si>
    <t>Accounts Receivable and Unbilled Revenue</t>
  </si>
  <si>
    <t>Accounts Receivable and Unbilled Revenue Account receivables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t>
  </si>
  <si>
    <t>Property and Equipment</t>
  </si>
  <si>
    <t>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t>
  </si>
  <si>
    <t>Deferred Financing Costs</t>
  </si>
  <si>
    <t>Deferred Financing Costs The Company’s deferred financing costs in the amount of $179,887
was amortized over the two-year life of the financing from Blue Water Capital Funding LLC ended on June 27, 2018. The Company
entered into an Amendment to Loan Documents Agreement with Blue Water Capital Funding, LLC on June 27, 2018 and capitalized
$12,500 of deferred financing costs to be amortized over the two-year life of the amended loan (See Note 6). Amortization
of deferred financing costs for the years ended December 31, 2018, and 2017 were $48,097 and $89,944, respectively. The
unamortized amount of deferred financing costs as of December 31, 2018 and 2017 were $9,375 and $44,972, respectively.</t>
  </si>
  <si>
    <t>Derivative Instruments</t>
  </si>
  <si>
    <t>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Fair Value of Financial Instruments</t>
  </si>
  <si>
    <t>Fair Value of Financial Instruments The carrying amounts reported in the consolidated balance sheets
for cash equivalents, accounts receivable, accounts payable and accrued expenses approximate fair value because of the immediate
or short-term maturity of these financial instruments. None of these instruments are held for trading purposes. The recorded value of short-term and long-term debt approximates
the fair value as the interest rate approximates market interest rates.</t>
  </si>
  <si>
    <t>Recent Pronouncements</t>
  </si>
  <si>
    <t>Recent Pronouncements Accounting Pronouncements Issued But Not Yet Effective In August 2018, the Financial Accounting Standards Board ("FASB")
issued Accounting Standards Update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is required to be adopted retrospectively,
and is not expected to have a material impact on the Company's consolidated financial statements. In February 2016, the FASB issued ASU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1.3 million of lease assets and liabilities
will be recognized on our balance sheet upon adoption, primarily relating to office space. We are substantially complete with our
implementation efforts. Accounting Pronouncements Issued and Recently Adopted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adopted this
guidance for all applicable contracts as of January 1, 2018 under a modified retrospective method and the adoption did not
have a cumulative effect impact at the date of initial adoption. See Note 4 for further disclosure.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adopted this standard effective January 1, 2018. The adoption by the Company of
the revised guidance resulted in a change to the amount of cash, cash equivalents and restricted cash explained when reconciling
the beginning of period and the end of period total amounts shown on the Consolidated Statements of Cash Flows. In
addition, a reconciliation has been provided of cash and restricted cash reported within the Consolidated Balance Sheets that sums
to the total of the same such amounts in the Consolidated Statements of Cash Flow. Prior to adoption, the Company reflected
changes in restricted cash within Cash Flows from Investing Activities on the Consolidated Statements of Cash Flow.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The Company adopted this standard effective January 1, 2018, and it did not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company adopted ASU 2017-09
on January 1, 2018 and it did not have a material impact on the Company's consolidated financial statements.</t>
  </si>
  <si>
    <t>Note 2 - Significant Accounting Policies (Table)</t>
  </si>
  <si>
    <t>Schedule of cash and cash equivalent</t>
  </si>
  <si>
    <t xml:space="preserve">December 31, 2018 December 31, 2017
Cash $ 451,995 $ 313,757
Restricted cash 3,402,890 1,678,279
Total cash and restricted cash $ 3,854,885 $ 1,992,036 </t>
  </si>
  <si>
    <t>Estimated useful lives of Property and equipment</t>
  </si>
  <si>
    <t>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t>
  </si>
  <si>
    <t>Note 3 - Income Taxes (Tables)</t>
  </si>
  <si>
    <t>Table Text Block Supplement [Abstract]</t>
  </si>
  <si>
    <t>Schedule of Components of Income Tax Expense (benefit) From Continuing Operations</t>
  </si>
  <si>
    <t>The components of income tax expense from continuing operations
for the years ended December 31, 2018 and 2017 are as follows:
Current Deferred Total
2018
U.S. Federal $ - $ - $ -
States and Local 95,110 - 95,110
Total $ 95,110 $ - $ 95,110
2017
U.S. Federal $ 45,840 $ - $ 45,840
States and Local 128,000 - 128,000
Total $ 173,840 $ - $ 173,840</t>
  </si>
  <si>
    <t>Schedule of Effective Income Tax Rate Reconciliation</t>
  </si>
  <si>
    <t xml:space="preserve">Actual income tax expense for the years ended December 31,
2018 and 2017 is reconciled from the amount computed by applying the U.S. federal income tax rate of 21% to income before
income taxes as follows:
2018 2017
Expected tax expense $ (1,623,190) $ 574,250
Reconciling items:
Permanent Differences/Discrete Items 131,100 36,090
Change in Valuation Allowance 1,587,200 (390,750)
Change in Tax Rate - (45,750)
Total tax expense $ 95,110 $ 173,840 </t>
  </si>
  <si>
    <t>Schedule of Deferred Tax Assets and Liabilities</t>
  </si>
  <si>
    <t xml:space="preserve">The tax effects of temporary differences that give rise to
significant portions of the deferred tax assets and deferred tax liabilities at December 31, 2018 and 2017 are presented below:
2018 2017
Deferred tax assets:
Net operating loss carryforward Federal $ 1,748,600 $ 746,500
Federal Minimum Tax 73,750 73,750
Reserve for uncollectible receivables 172,500 247,000
Amortization of intangible asset 236,600 39,000
Disallowed Business Interest Expense 277,150 -
Donations 1,500 -
Accrued expenses 398,000 220,000
Total gross deferred tax assets 2,908,100 1,326,250
Valuation allowance (2,908,300) (1,321,250)
Net deferred tax assets (200) 5,000
Deferred tax liabilities:
Depreciation of plant and equipment 200 (5,000)
Net deferred tax liabilities 200 (5,000)
Net deferred tax assets $ - $ - </t>
  </si>
  <si>
    <t>Note 4 - Revenue (Tables)</t>
  </si>
  <si>
    <t>Summary of revenues from customers net of respective provisions for refund</t>
  </si>
  <si>
    <t xml:space="preserve">The table below represents the Company’s
reportable revenues for the years ended December 31, 2018 and 2017 from customers, net of respective provisions for refund:
For the year ended December 31, 2018 For the year ended December 31, 2017
Electricity Revenues from Contracts with Customers
ERCOT Market $ 133,379,103 $ 109,289,306
ERCOT Pre-Paid Market 4,829,172 2,661,220
Northeast Market 10,374,679 928,360
Total Electricity Revenues from Contracts with Customers 148,582,954 112,878,886
Other Revenues:
Fees Revenue 3,320,374 4,804,289
Total Revenues: $ 151,903,328 $ 117,683,175 </t>
  </si>
  <si>
    <t>Components of accounts receivable and accrued revenue</t>
  </si>
  <si>
    <t xml:space="preserve">Presented in the following table are the components of accounts
receivable and accrued revenue:
December 31, 2018 January 1, 2018
Accounts receivable from customers
ERCOT Market $ 7,729,016 $ 6,828,105
ISO New England Market 544,454 635,160
Total accounts receivable from customers 8,273,470 7,463,265
Accrued revenue from customers
ERCOT Market 25,811,607 20,146,719
ISO New England Market 1,006,895 697,810
Total accrued revenue with customers 26,818,502 20,844,529
Allowance for doubtful accounts (821,424) (1,176,958)
Total accounts receivable and accrued revenue $ 34,270,548 $ 27,130,836 </t>
  </si>
  <si>
    <t>Note 9 - Long Term Debt (Tables)</t>
  </si>
  <si>
    <t>Schedule of Long-term debt</t>
  </si>
  <si>
    <t>Long-term debt of the Company is comprised as follows:
December 31,
Maturity Date 2018 2017
Financing from Blue Water Capital Funding, LLC (Note 6) June 30, 2020 $ 4,920,000 $ -
Comerica Bank Loan (Note 7) June 11, 2020 2,900,000 -
Advances from EDF for collateral (Note 8) May 1, 2021 ⁽ ⁾ 4,136,006 -
$ 11,956,006 $ (1)</t>
  </si>
  <si>
    <t>Note 12 - 2012 Stock Option and Stock Award Plan (Tables)</t>
  </si>
  <si>
    <t>Schedule of Share-based Compensation, Stock Options, Activity</t>
  </si>
  <si>
    <t>As of December 31, 2018, the Company had outstanding granted stock
options from the 2012 Plan, net of forfeitures to purchase 632,000 shares summarized as follows:
Shares Weighted Average Exercise Price Weighted Average Remaining Contractual Life (in Years) Grant Date Fair Value
Outstanding at December 31, 2016 632,000 $ 1.24 6.86 $ 67,789
Options granted - - - -
Options exercised - - - -
Options cancelled/forfeited/expired - - - -
Outstanding at December 31, 2017 632,000 $ 1.24 5.88 $ 67,789
Options granted - - - -
Options exercised - - - -
Options cancelled/forfeited/expired - - - -
Outstanding at December 31, 2018 632,000 $ 1.24 4.87 $ 67,789
Vested at December 31, 2018 632,000 $ 1.24 4.87 $ 67,789
Exercisable at December 31, 2018 632,000 $ 1.24 4.87 $ 67,789</t>
  </si>
  <si>
    <t>Note 13 - 2015 Stock Option and Stock Award Plan (Tables)</t>
  </si>
  <si>
    <t>As of December 31, 2018, the Company had outstanding granted stock
options from the 2015 Stock Option and Stock Award Plan, net of forfeitures, to purchase 1,481,000 shares summarized as follows:
Shares Weighted Average Exercise Price Weighted Average Remaining Contractual Life (in Years) Grant Date Fair Value
Outstanding at December 31, 2016 899,500 $ 1.33 8.75 $ 426,945
Options granted 534,500 $ 2.37 9.36 $ 836,107
Options exercised - - - -
Options cancelled/forfeited/expired (4,000) $ 2.50 - $ (5,748)
Outstanding at December 31, 2017 1,430,000 $ 1.74 8.42 $ 1,257,304
Options granted 51,000 $ 2.28 8.99 $ 111,911
Options exercised - - - -
Options cancelled/forfeited/expired - - - -
Outstanding at December 31, 2018 1,481,000 $ 1.76 7.46 $ 1,369,215
Vested at December 31, 2018 1,240,000 $ 1.61 7.14 $ 971,716
Exercisable at December 31, 2018 1,240,000 $ 1.61 7.14 $ 971,716</t>
  </si>
  <si>
    <t>Note 14 - 2018 Stock Option and Stock Award Plan (Tables)</t>
  </si>
  <si>
    <t>Schedule of options granted to purchase common stock</t>
  </si>
  <si>
    <t xml:space="preserve">On February 20,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
  </si>
  <si>
    <t xml:space="preserve">As of December 31, 2018, the Company had outstanding granted stock
options from the 2018 Stock Option and Stock Award Plan, net of forfeitures to purchase 501,250 shares summarized as follows:
Shares Weighted Average Exercise Price Weighted Average Remaining Contractual Life (in Years) Grant Date Fair Value
Outstanding at December 31, 2017 - $ - - $ -
Options granted 501,250 $ 2.42 7.36 $ 1,085,891
Options exercised - - - -
Options cancelled/forfeited/expired - - - -
Outstanding at December 31, 2018 501,250 $ 2.42 7.36 $ 1,085,891
Vested at December 31, 2018 251,250 $ 2.34 7.55 $ 517,061
Exercisable at December 31, 2018 251,250 $ 2.34 7.55 $ 517,061 </t>
  </si>
  <si>
    <t>Note 16 - Warrants (Tables)</t>
  </si>
  <si>
    <t>Schedule of Warrant activity</t>
  </si>
  <si>
    <t xml:space="preserve">Warrant activity for the years ended December 31, 2018 and 2017,
was as follows:
Shares Weighted Average Exercise Price Weighted Average Remaining Contractual Life (in Years) Grant Date Fair Value
Outstanding at December 31, 2016 1,891,000 $ 1.44 3.47 $ 113,826
Warrants granted - - - -
Warrants exercised (21,000) $ 1.50 - $ (826)
Warrants cancelled/forfeited/expired (250,000) $ 1.50 - $ (10,256)
Outstanding at December 31, 2017 1,620,000 $ 1.43 1.73 $ 102,744
Warrants granted - - - -
Warrants exercised - - - -
Warrants cancelled/forfeited/expired (260,000) $ 1.50 $ (10,666)
Outstanding at December 31, 2018 1,360,000 $ 1.42 0.93 $ 92,078
Exercisable at December 31, 2018 1,094,763 $ 1.52 1.13 $ 47,042 </t>
  </si>
  <si>
    <t>Note 17 - Property and Equipment (Tables)</t>
  </si>
  <si>
    <t>Schedule of Property and Equipment</t>
  </si>
  <si>
    <t xml:space="preserve">As of December 31, 2018, and 2017,
property and equipment consisted of the following:
2018 2017
Computer software $ $127,954 $ $122,445
Computer hardware 199,830 188,605
Furniture and fixtures 56,023 49,723
Leasehold improvements 129,721 120,194
Website 775,881 775,881
Total property and equipment 1,289,409 1,256,848
Less: Accumulated depreciation (1,207,200) (1,100,482)
Property and equipment, net $ 82,209 $ $156,366 </t>
  </si>
  <si>
    <t>Note 18 - Operating Lease Commitments (Tables)</t>
  </si>
  <si>
    <t>Schedule of Future Minimum Rental Payments for Operating Leases</t>
  </si>
  <si>
    <t xml:space="preserve">Future minimum commitments including extension options under all
non-cancellable operating lease obligations are as follows:
Contractual Obligations 2019 2020 2021 2022 2023 Thereafter Total
Operating Leases $350,698 $195,355 $190,694 $190,694 $190,694 $381,387 $1,499,522 </t>
  </si>
  <si>
    <t>Note 21 - Acquistion Of Summer Energy Northeast, LLC (Formerly Rep Energy, LLC) (Table)</t>
  </si>
  <si>
    <t>Estimated fair values of assets acquired and liabilities assumed</t>
  </si>
  <si>
    <t xml:space="preserve">The following table is the estimated fair value of the assets acquired
and liabilities assumed in the transaction:
Cash $31,200
Restricted cash 91,186
Accounts receivable 1,014,465
Intangible asset - customer relationships 3,543,912
Accounts payable (16,297)
Accrued liabilities (564,921)
Debt (832,677)
Total net assets acquired $3,266,868 </t>
  </si>
  <si>
    <t>Estimated useful life of intangible asset acquired</t>
  </si>
  <si>
    <t xml:space="preserve">The future amortization expense is as follows:
Amount
Year 2019 $ 1,181,304
Year 2020 984,420
$ $2,165,724 </t>
  </si>
  <si>
    <t>Note 1 - Organization (Details)</t>
  </si>
  <si>
    <t>Midwest</t>
  </si>
  <si>
    <t>Entity Incorporation, Date of Incorporation</t>
  </si>
  <si>
    <t>Dec. 16,
		2013</t>
  </si>
  <si>
    <t>Marketing LLC</t>
  </si>
  <si>
    <t>Nov. 6,
		2012</t>
  </si>
  <si>
    <t>Summer LLC</t>
  </si>
  <si>
    <t>Apr. 6,
		2011</t>
  </si>
  <si>
    <t>Note 2 - Significant Accounting Policies: Basic and Diluted Loss Per Unit (Details) - shares</t>
  </si>
  <si>
    <t>Text Block [Abstract]</t>
  </si>
  <si>
    <t>Antidilutive Securities Excluded from Computation of Earnings Per Share, Amount</t>
  </si>
  <si>
    <t>Weighted-average number of share equivalents excluded from calculation</t>
  </si>
  <si>
    <t>Note 2 - Significant Accounting Policies: Advertising Costs (Details) - USD ($)</t>
  </si>
  <si>
    <t>Advertising costs</t>
  </si>
  <si>
    <t>Note 2 - Significant Accounting Policies: Intangibles or Long-lived assets (Details) - USD ($)</t>
  </si>
  <si>
    <t>Impairment loss</t>
  </si>
  <si>
    <t>Capitalized intangible asset for customer relationships</t>
  </si>
  <si>
    <t>Amortization of capitalized customer relationships</t>
  </si>
  <si>
    <t>Unamortized of capitalized customer relationships</t>
  </si>
  <si>
    <t>Note 2 - Significant Accounting Policies: Cash and Restricted Cash: Schedule of Cash and Restricted Cash (Details) - USD ($)</t>
  </si>
  <si>
    <t>Dec. 31, 2016</t>
  </si>
  <si>
    <t>Total cash and restricted cash</t>
  </si>
  <si>
    <t>Note 2 - Significant Accounting Policies: Cash and Restricted Cash (Details) - USD ($)</t>
  </si>
  <si>
    <t>Note 2 - Significant Accounting Policies: Property and Equipment (Details)</t>
  </si>
  <si>
    <t>Software and Software Development Costs</t>
  </si>
  <si>
    <t>Property, Plant and Equipment, Useful Life</t>
  </si>
  <si>
    <t>3 years</t>
  </si>
  <si>
    <t>Computer Equipment</t>
  </si>
  <si>
    <t>Furniture and Fixtures</t>
  </si>
  <si>
    <t>5 years</t>
  </si>
  <si>
    <t>Leasehold Improvements</t>
  </si>
  <si>
    <t>Website</t>
  </si>
  <si>
    <t>Other Machinery and Equipment</t>
  </si>
  <si>
    <t>7 years</t>
  </si>
  <si>
    <t>Note 2 - Significant Accounting Policies: Deferred Financing Costs (Details) - USD ($)</t>
  </si>
  <si>
    <t>Amortization of Financing Costs</t>
  </si>
  <si>
    <t>Unamortized deferred financing costs</t>
  </si>
  <si>
    <t>Deferred Finance Costs, Gross</t>
  </si>
  <si>
    <t>Note 3 - Income Taxes (Details) - USD ($)</t>
  </si>
  <si>
    <t>Valuation allowance</t>
  </si>
  <si>
    <t>Net Operating Loss Carryforwards</t>
  </si>
  <si>
    <t>Operating Loss Carryforwards, Expiration Date</t>
  </si>
  <si>
    <t>Dec. 31,
		2038</t>
  </si>
  <si>
    <t>Operating Loss Carryforwards description</t>
  </si>
  <si>
    <t>$3,554,500 expires at different dates through 2038 and $4,778,996, of which occurred in 2018, is carried forward indefinitely.</t>
  </si>
  <si>
    <t>Federal corporate rate</t>
  </si>
  <si>
    <t>21.00%</t>
  </si>
  <si>
    <t>34.00%</t>
  </si>
  <si>
    <t>Note 3 - Income Taxes: Schedule of Components of Income Tax Expense (benefit) From Continuing Operations (Details) - USD ($)</t>
  </si>
  <si>
    <t>Current U.S. Federal</t>
  </si>
  <si>
    <t>Deferred Federal</t>
  </si>
  <si>
    <t>Total Federal</t>
  </si>
  <si>
    <t>Current States and Local</t>
  </si>
  <si>
    <t>Deferred States and Local</t>
  </si>
  <si>
    <t>Total States and Local</t>
  </si>
  <si>
    <t>Current Total</t>
  </si>
  <si>
    <t>Deferred Total</t>
  </si>
  <si>
    <t>Note 3 - Income Taxes: Schedule of Effective Income Tax Rate Reconciliation (Details) - USD ($)</t>
  </si>
  <si>
    <t>Federal tax rate</t>
  </si>
  <si>
    <t>Expected tax expense</t>
  </si>
  <si>
    <t>Reconciling items</t>
  </si>
  <si>
    <t>Permanent Differences/Discrete Items</t>
  </si>
  <si>
    <t>Change in Valuation Allowance</t>
  </si>
  <si>
    <t>Change in Tax Rate</t>
  </si>
  <si>
    <t>Note 3 - Income Taxes: Schedule of Deferred Tax Assets and Liabilities (Details) - USD ($)</t>
  </si>
  <si>
    <t>Deferred tax assets:</t>
  </si>
  <si>
    <t>Net operating loss carryforward - Federal</t>
  </si>
  <si>
    <t>Federal Minimum Tax</t>
  </si>
  <si>
    <t>Reserve for uncollectible receivables</t>
  </si>
  <si>
    <t>Disallowed Business Interest Expense</t>
  </si>
  <si>
    <t>Donations</t>
  </si>
  <si>
    <t>Total gross deferred tax assets</t>
  </si>
  <si>
    <t>Net deferred tax assets</t>
  </si>
  <si>
    <t>Deferred tax liabilities:</t>
  </si>
  <si>
    <t>Depreciation of plant and equipment</t>
  </si>
  <si>
    <t>Net deferred tax liabiliites</t>
  </si>
  <si>
    <t>Note 4 - Revenue (Details) - USD ($)</t>
  </si>
  <si>
    <t>Allowance for doubtful accounts</t>
  </si>
  <si>
    <t>Net write offs and recoveries</t>
  </si>
  <si>
    <t>Texas Market</t>
  </si>
  <si>
    <t>Unbilled accounts</t>
  </si>
  <si>
    <t>ISO New England Market</t>
  </si>
  <si>
    <t>Note 4 - Revenue: Summary of revenues from customers net of respective provisions for refund (Details) - USD ($)</t>
  </si>
  <si>
    <t>Total Electricity Revenues from Contracts with Customers</t>
  </si>
  <si>
    <t>Fees Revenue</t>
  </si>
  <si>
    <t>Total Revenues</t>
  </si>
  <si>
    <t>ERCOT Market</t>
  </si>
  <si>
    <t>ERCOTPre-PaidMarket</t>
  </si>
  <si>
    <t>Northeast Market</t>
  </si>
  <si>
    <t>Note 4 - Revenue: Components of accounts receivable and accrued revenue (Details) - USD ($)</t>
  </si>
  <si>
    <t>Total accounts receivable from customers</t>
  </si>
  <si>
    <t>Total accrued revenue with customers</t>
  </si>
  <si>
    <t>Total accounts receivable and accrued revenue</t>
  </si>
  <si>
    <t>Note 5 - Letter of Credit (Details) - Letter of Credit - USD ($)</t>
  </si>
  <si>
    <t>Jul. 26, 2018</t>
  </si>
  <si>
    <t>Line of Credit Facility, Maximum Borrowing Capacity</t>
  </si>
  <si>
    <t>Line of Credit Facility, Description</t>
  </si>
  <si>
    <t>Two letters of credit totaling $73,000 expire in June 2019, one letter of credit in the amount of $54,800 expires in July 2019, and two letters of credit totaling $437,500 expire in January 2020.  The five letters of credit are subject to automatic extension and renewal provisions.</t>
  </si>
  <si>
    <t>Letters of Credit Outstanding, Amount</t>
  </si>
  <si>
    <t>Letters of credit facility</t>
  </si>
  <si>
    <t>Connecticut Department</t>
  </si>
  <si>
    <t>Letters of credit facility, expiration period</t>
  </si>
  <si>
    <t>May 26,
		2019</t>
  </si>
  <si>
    <t>State of New Hampshire</t>
  </si>
  <si>
    <t>May 1,
		2020</t>
  </si>
  <si>
    <t>Summer Midwest</t>
  </si>
  <si>
    <t>Jun. 30,
		2019</t>
  </si>
  <si>
    <t>Wholesale provider</t>
  </si>
  <si>
    <t>Letters of credit facility, Cancelled</t>
  </si>
  <si>
    <t>Note 6 - Financing From Blue Water Capital Funding LLC (Details) - USD ($)</t>
  </si>
  <si>
    <t>BlueWaterCapitalFundingMember</t>
  </si>
  <si>
    <t>Debt Instrument, Face Amount</t>
  </si>
  <si>
    <t>Debt Instrument, Maturity Date</t>
  </si>
  <si>
    <t>Jun. 30,
		2020</t>
  </si>
  <si>
    <t>Debt Instrument, Interest Rate, Stated Percentage</t>
  </si>
  <si>
    <t>10.25%</t>
  </si>
  <si>
    <t>Financing fee</t>
  </si>
  <si>
    <t>Note 7 - Comerica Bank Loan (Details) - USD ($)</t>
  </si>
  <si>
    <t>Dec. 18, 2018</t>
  </si>
  <si>
    <t>Comerica Bank Loan outstanding</t>
  </si>
  <si>
    <t>Accrued interest</t>
  </si>
  <si>
    <t>Comerica Bank</t>
  </si>
  <si>
    <t>Maturity Date</t>
  </si>
  <si>
    <t>Jun. 11,
		2020</t>
  </si>
  <si>
    <t>Note 8 - Wholesale Power Purchase Agreement with EDF (Details) - USD ($)</t>
  </si>
  <si>
    <t>EDF</t>
  </si>
  <si>
    <t>Interest expenses</t>
  </si>
  <si>
    <t>Note 9 - Long Term Debt: Schedule of Long-term debt  (Details) - USD ($)</t>
  </si>
  <si>
    <t>Blue Water Capital Funding, LLC</t>
  </si>
  <si>
    <t>Comerica Bank Loan</t>
  </si>
  <si>
    <t>[1]</t>
  </si>
  <si>
    <t>May 1,
		2021</t>
  </si>
  <si>
    <t>Automatically renews for successive one-year periods unless either party provides written notice of termination 180 days prior to renewal date.</t>
  </si>
  <si>
    <t>Note 11 - Wholesale Power Purchase Agreement Summer Northeast (Details)</t>
  </si>
  <si>
    <t>Dec. 31, 2018USD ($)</t>
  </si>
  <si>
    <t>Letter of credit</t>
  </si>
  <si>
    <t>Note 12 - 2012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2 - 2012 Stock Option and Stock Award Plan: Schedule of Share-based Compensation, Stock Options, Activity (Details) - 2012 Stock Option and Stock Award Plan - USD ($)</t>
  </si>
  <si>
    <t>Options, Outstanding</t>
  </si>
  <si>
    <t>Options, Outstanding, Weighted Average Exercise Price</t>
  </si>
  <si>
    <t>Options, Outstanding, Weighted Average Remaining Contractual Life</t>
  </si>
  <si>
    <t>4 years 10 months 14 days</t>
  </si>
  <si>
    <t>5 years 10 months 17 days</t>
  </si>
  <si>
    <t>6 years 10 months 10 days</t>
  </si>
  <si>
    <t>Options, Outstanding, Grant Date Fair Value</t>
  </si>
  <si>
    <t>Options, Granted</t>
  </si>
  <si>
    <t>Options, Granted, Weighted Average Exercise Price</t>
  </si>
  <si>
    <t>Options, Granted, Weighted Average Remaining Contractual Life</t>
  </si>
  <si>
    <t>0 years</t>
  </si>
  <si>
    <t>Options, Granted, Grant Date Fair Value</t>
  </si>
  <si>
    <t>Options, Exercised</t>
  </si>
  <si>
    <t>Options, Exercised, Weighted Average Exercise Price</t>
  </si>
  <si>
    <t>Options, Exercised, Weighted Average Remaining Contractual Term</t>
  </si>
  <si>
    <t>Options, Exercised, Grant Date Fair Value</t>
  </si>
  <si>
    <t>Options, Cancelled/Forfeited/Expired</t>
  </si>
  <si>
    <t>Options, Cancelled/Forfeited/Expired, Weighted Average Exercise Price</t>
  </si>
  <si>
    <t>Options, Cancelled/Forfeited/Expired, Grant Date Fair Value</t>
  </si>
  <si>
    <t>Options, Vested</t>
  </si>
  <si>
    <t>Options, Vested, Weighted Average Exercise Price</t>
  </si>
  <si>
    <t>Options, Vested, Weighted Average Remaining Contractual Life</t>
  </si>
  <si>
    <t>Options, Vested, Grant Date Fair Value</t>
  </si>
  <si>
    <t>Options, Exercisable</t>
  </si>
  <si>
    <t>Options, Exercisable, Weighted Average Exercise Price</t>
  </si>
  <si>
    <t>Options, Exercisable, Weighted Average Remaining Contractual Life</t>
  </si>
  <si>
    <t>Options, Exercisable, Grant Date Fair Value</t>
  </si>
  <si>
    <t>Note 13 - 2015 Stock Option and Stock Award Plan (Details) - 2015 Stock Option and Stock Award Plan - USD ($)</t>
  </si>
  <si>
    <t>Unrecognized expense for unvested options</t>
  </si>
  <si>
    <t>Non-vested shares</t>
  </si>
  <si>
    <t>Employee Stock Option</t>
  </si>
  <si>
    <t>Shares issued</t>
  </si>
  <si>
    <t>Fair value of shares issued</t>
  </si>
  <si>
    <t>Fair Value Assumptions, Method Used</t>
  </si>
  <si>
    <t>Black-Scholes option-pricing model</t>
  </si>
  <si>
    <t>Risk-free interest rate</t>
  </si>
  <si>
    <t>2.25%</t>
  </si>
  <si>
    <t>1.97%</t>
  </si>
  <si>
    <t>Estimated volatility</t>
  </si>
  <si>
    <t>110.73%</t>
  </si>
  <si>
    <t>131.57%</t>
  </si>
  <si>
    <t>Dividend yield</t>
  </si>
  <si>
    <t>0.00%</t>
  </si>
  <si>
    <t>8 years</t>
  </si>
  <si>
    <t>Deferred Compensation Arrangement with Individual, Requisite Service Period</t>
  </si>
  <si>
    <t>7 years 9 months 11 days</t>
  </si>
  <si>
    <t>3 years 6 months 10 days</t>
  </si>
  <si>
    <t>Note 13 - 2015 Stock Option and Stock Award Plan: Schedule of Share-based Compensation, Stock Options, Activity (Details) - 2015 Stock Option and Stock Award Plan - USD ($)</t>
  </si>
  <si>
    <t>7 years 5 months 16 days</t>
  </si>
  <si>
    <t>8 years 5 months 1 day</t>
  </si>
  <si>
    <t>8 years 9 months</t>
  </si>
  <si>
    <t>8 years 11 months 26 days</t>
  </si>
  <si>
    <t>9 years 4 months 9 days</t>
  </si>
  <si>
    <t>7 years 1 month 20 days</t>
  </si>
  <si>
    <t>Note 14 - 2018 Stock Option and Stock Award Plan (Details) - 2018 Stock Option and Stock Award Plan - USD ($)</t>
  </si>
  <si>
    <t>Sep. 28, 2018</t>
  </si>
  <si>
    <t>Jul. 01, 2018</t>
  </si>
  <si>
    <t>Dec. 27, 2018</t>
  </si>
  <si>
    <t>Jun. 29, 2018</t>
  </si>
  <si>
    <t>Apr. 19, 2018</t>
  </si>
  <si>
    <t>Feb. 20, 2018</t>
  </si>
  <si>
    <t>Date of Vest</t>
  </si>
  <si>
    <t>Jul. 1,
		2018</t>
  </si>
  <si>
    <t>Option vested</t>
  </si>
  <si>
    <t>Stock options exercise price</t>
  </si>
  <si>
    <t>Fair value of option vested</t>
  </si>
  <si>
    <t>2.65%</t>
  </si>
  <si>
    <t>119.27%</t>
  </si>
  <si>
    <t>7 years 2 months 1 day</t>
  </si>
  <si>
    <t>NonEmployee Stock Option</t>
  </si>
  <si>
    <t>2.94%</t>
  </si>
  <si>
    <t>2.60%</t>
  </si>
  <si>
    <t>2.73%</t>
  </si>
  <si>
    <t>2.77%</t>
  </si>
  <si>
    <t>2.81%</t>
  </si>
  <si>
    <t>143.29%</t>
  </si>
  <si>
    <t>143.77%</t>
  </si>
  <si>
    <t>144.57%</t>
  </si>
  <si>
    <t>141.02%</t>
  </si>
  <si>
    <t>143.28%</t>
  </si>
  <si>
    <t>Note 14 - 2018 Stock Option and Stock Award Plan: Schedule of options granted to purchase common stock (Details) - 2018 Stock Option and Stock Award Plan - $ / shares</t>
  </si>
  <si>
    <t>Number of option</t>
  </si>
  <si>
    <t>Exercise Price</t>
  </si>
  <si>
    <t>Angela Hanley</t>
  </si>
  <si>
    <t>Feb. 20,
		2023</t>
  </si>
  <si>
    <t>Jaleea George</t>
  </si>
  <si>
    <t>Neil Leibman</t>
  </si>
  <si>
    <t>Note 14 - 2018 Stock Option and Stock Award Plan: Schedule of Share-based Compensation, Stock Options, Activity (Details) - 2018 Stock Option and Stock Award Plan - USD ($)</t>
  </si>
  <si>
    <t>1 Months Ended</t>
  </si>
  <si>
    <t>7 years 4 months 9 days</t>
  </si>
  <si>
    <t>7 years 6 months 18 days</t>
  </si>
  <si>
    <t>Note 15 - Private Placement Offering  (Details) - USD ($)</t>
  </si>
  <si>
    <t>Stock Issued During Period, Shares</t>
  </si>
  <si>
    <t>Stock Issued During Period, Value</t>
  </si>
  <si>
    <t>Investor | Private Placement</t>
  </si>
  <si>
    <t>Share Price</t>
  </si>
  <si>
    <t>Purchase price per share</t>
  </si>
  <si>
    <t>Note 16 - Warrants (Details) - shares</t>
  </si>
  <si>
    <t>Class of Warrant or Right, Outstanding</t>
  </si>
  <si>
    <t>Note 16 - Warrants: Schedule of Warrant activity (Details) - USD ($)</t>
  </si>
  <si>
    <t>Warrants, Outstanding, Beginning Balance</t>
  </si>
  <si>
    <t>Warrants, Outstanding, Beginning Balance, Weighted Average Exercise Price</t>
  </si>
  <si>
    <t>Warrants, Outstanding, Weighted Average Remaining Contractual Life</t>
  </si>
  <si>
    <t>1 year 8 months 23 days</t>
  </si>
  <si>
    <t>3 years 5 months 20 days</t>
  </si>
  <si>
    <t>Warrants, Outstanding, Grant Date Fair Value</t>
  </si>
  <si>
    <t>Warrants, Granted</t>
  </si>
  <si>
    <t>Warrants, Granted, Weighted Average Exercise Price</t>
  </si>
  <si>
    <t>Warrants, Granted, Weighted Average Remaining Contractual Term</t>
  </si>
  <si>
    <t>Warrants, Granted, Grant Date Fair Value</t>
  </si>
  <si>
    <t>Warrants, Exercised</t>
  </si>
  <si>
    <t>Warrants, Exercised, Weighted Average Exercise Price</t>
  </si>
  <si>
    <t>Warrants, Exercised, Weighted Average Remaining Contractual Term</t>
  </si>
  <si>
    <t>Warrants, Exercised, Grant Date Fair Value</t>
  </si>
  <si>
    <t>Warrants, Cancelled/Forfeited/Expired</t>
  </si>
  <si>
    <t>Warrants, Cancelled/Forfeited/Expired, Weighted Average Exercise Price</t>
  </si>
  <si>
    <t>Warrants, Cancelled/Forfeited/Expired, Grant Date Fair Value</t>
  </si>
  <si>
    <t>Warrants, Outstanding, Ending Balance</t>
  </si>
  <si>
    <t>Warrants, Outstanding, Ending Balance, Weighted Average Exercise Price</t>
  </si>
  <si>
    <t>Warrants, Exercisable</t>
  </si>
  <si>
    <t>Warrants, Exercisable, Weighted Average Exercise Price</t>
  </si>
  <si>
    <t>Warrants, Exercisable, Weighted Average Remaining Contractual Life</t>
  </si>
  <si>
    <t>1 year 1 month 16 days</t>
  </si>
  <si>
    <t>Warrants, Exercisable, Grant Date Fair Value</t>
  </si>
  <si>
    <t>Note 17 - Property and Equipment (Details) - USD ($)</t>
  </si>
  <si>
    <t>Depreciation Expense</t>
  </si>
  <si>
    <t>Note 17 - Property and Equipment: Schedule of Property and Equipment (Details) - USD ($)</t>
  </si>
  <si>
    <t>Property, Plant and Equipment, Gross</t>
  </si>
  <si>
    <t>Less: Accumulated depreciation</t>
  </si>
  <si>
    <t>Note 18 - Operating Lease Commitments and Contingencies (Details) - USD ($)</t>
  </si>
  <si>
    <t>Sep. 01, 2018</t>
  </si>
  <si>
    <t>Dec. 01, 2017</t>
  </si>
  <si>
    <t>Feb. 28, 2018</t>
  </si>
  <si>
    <t>Aug. 31, 2018</t>
  </si>
  <si>
    <t>Feb. 28, 2020</t>
  </si>
  <si>
    <t>Lease Expense</t>
  </si>
  <si>
    <t>Rent payments</t>
  </si>
  <si>
    <t>Termination Date</t>
  </si>
  <si>
    <t>Dec. 31,
		2025</t>
  </si>
  <si>
    <t>PDS Management Group, LLC</t>
  </si>
  <si>
    <t>Feb. 28,
		2020</t>
  </si>
  <si>
    <t>Suppliers</t>
  </si>
  <si>
    <t>Contractual commitments</t>
  </si>
  <si>
    <t>Note 18 - Operating Lease Commitments and Contingencies: Future Minimum Rental Payments for Operating Leases (Details)</t>
  </si>
  <si>
    <t>2019</t>
  </si>
  <si>
    <t>2020</t>
  </si>
  <si>
    <t>2021</t>
  </si>
  <si>
    <t>2022</t>
  </si>
  <si>
    <t>2023</t>
  </si>
  <si>
    <t>Thereafter</t>
  </si>
  <si>
    <t>Note 19 - Executive Employment Agreements (Details) - Executive Employment Agreements</t>
  </si>
  <si>
    <t>Oct. 20, 2017$ / sharesshares</t>
  </si>
  <si>
    <t>Option granted | shares</t>
  </si>
  <si>
    <t>Share price | $ / shares</t>
  </si>
  <si>
    <t>Note 20 - Texas Sales And Use Tax Audit (Details) - USD ($)</t>
  </si>
  <si>
    <t>Accrued tax</t>
  </si>
  <si>
    <t>Payment of accrued tax</t>
  </si>
  <si>
    <t>Note 21 - Acquistion Of Summer Energy Northeast, LLC (Formerly Rep Energy, LLC) (Details) - USD ($)</t>
  </si>
  <si>
    <t>2 Months Ended</t>
  </si>
  <si>
    <t>Nov. 01, 2017</t>
  </si>
  <si>
    <t>Net sales</t>
  </si>
  <si>
    <t>Net loss</t>
  </si>
  <si>
    <t>Customer relationship amortization</t>
  </si>
  <si>
    <t>Acquistion Of Summer Energy Northeast, LLC</t>
  </si>
  <si>
    <t>Interests</t>
  </si>
  <si>
    <t>Net assets acquired</t>
  </si>
  <si>
    <t>Share price</t>
  </si>
  <si>
    <t>Note 21- Acquistion Of Summer Energy Northeast, LLC :Schedule of assets acquired and liabilities assumed (Details) - USD ($)</t>
  </si>
  <si>
    <t>Accrued liabilities</t>
  </si>
  <si>
    <t>Intangible asset - customer relationships</t>
  </si>
  <si>
    <t>Debt</t>
  </si>
  <si>
    <t>Total net assets acquired</t>
  </si>
  <si>
    <t>Note 21 - Acquistion Of Summer Energy Northeast, LLC : Schedule of future amortization expense (Details)</t>
  </si>
  <si>
    <t>Note 22 - Master Revolver Note (Details) - USD ($)</t>
  </si>
  <si>
    <t>Feb. 22, 2018</t>
  </si>
  <si>
    <t>Maturity date</t>
  </si>
  <si>
    <t>Interest rate</t>
  </si>
  <si>
    <t>12.00%</t>
  </si>
  <si>
    <t>Advance</t>
  </si>
  <si>
    <t>Master Note</t>
  </si>
  <si>
    <t>Secured letter of credits</t>
  </si>
  <si>
    <t>Master Note | Comerica Bank</t>
  </si>
  <si>
    <t>Amount available for credit</t>
  </si>
  <si>
    <t>Jul. 25,
		2018</t>
  </si>
  <si>
    <t>2.50%</t>
  </si>
  <si>
    <t>Note 23 - Debt To Related Parties Assumed (Details) - USD ($)</t>
  </si>
  <si>
    <t>Oct. 31,
		2018</t>
  </si>
  <si>
    <t>Payment of Related Party Debt</t>
  </si>
  <si>
    <t>Summer Northeast</t>
  </si>
  <si>
    <t>Related party debt</t>
  </si>
  <si>
    <t>Interest paid on related party debt</t>
  </si>
  <si>
    <t>Note 24 - Related Party Loans (Details) - USD ($)</t>
  </si>
  <si>
    <t>Mar. 06, 2018</t>
  </si>
  <si>
    <t>Jan. 08, 2018</t>
  </si>
  <si>
    <t>Jan. 03, 2018</t>
  </si>
  <si>
    <t>Apr. 16, 2018</t>
  </si>
  <si>
    <t>Repayment of related party loan</t>
  </si>
  <si>
    <t>Interest</t>
  </si>
  <si>
    <t>Promissory notes</t>
  </si>
  <si>
    <t>Related Party Loans</t>
  </si>
  <si>
    <t>5.00%</t>
  </si>
  <si>
    <t>Term</t>
  </si>
  <si>
    <t>365 days</t>
  </si>
  <si>
    <t>Jul. 8,
		2018</t>
  </si>
  <si>
    <t>Jul. 3,
		2018</t>
  </si>
  <si>
    <t>Promissory notes | Pinnacle</t>
  </si>
  <si>
    <t>Jul. 8,
		2019</t>
  </si>
  <si>
    <t>Promissory notes | Tom O Leary</t>
  </si>
  <si>
    <t>Promissory notes | Neil Leibman</t>
  </si>
  <si>
    <t>Note 25 - Other Related Party Transactions (Details) - USD ($)</t>
  </si>
  <si>
    <t>Jun. 28, 2018</t>
  </si>
  <si>
    <t>May 17, 2018</t>
  </si>
  <si>
    <t>Jan. 31, 2018</t>
  </si>
  <si>
    <t>Disbursed cost</t>
  </si>
  <si>
    <t>Fuel costs</t>
  </si>
  <si>
    <t>Tom O Leary</t>
  </si>
  <si>
    <t>Four Investors | Securities Purchase Agreements and Registration Rights Agreements</t>
  </si>
  <si>
    <t>Purchase price</t>
  </si>
  <si>
    <t>Andrew Bursten</t>
  </si>
  <si>
    <t>Related Party</t>
  </si>
  <si>
    <t>Note 26 - Summer Energy 401(K) Plan (Details)</t>
  </si>
  <si>
    <t>401 (K) Plan</t>
  </si>
  <si>
    <t>Eligible employee participants are automatically enrolled at 3% of compensation unless a participant elects an alternative deferral percentage limited to dollar amount of $18,500 in 2018 or elects not to defer under the Plan. There is no Company match to the Plan.</t>
  </si>
  <si>
    <t>Note 27 - Employee Stock Purchase Plan (Details) - Employee Stock Purchase Plan - USD ($)</t>
  </si>
  <si>
    <t>Maximum Annual Contributions Per Employee, Amount</t>
  </si>
  <si>
    <t>Employers Matching Contribution, Annual Vesting Percentage</t>
  </si>
  <si>
    <t>10.00%</t>
  </si>
  <si>
    <t>Maximum Contributions for All Employees</t>
  </si>
  <si>
    <t>Employer match</t>
  </si>
  <si>
    <t>Note 28 - Subsequent Events (Details) - USD ($)</t>
  </si>
  <si>
    <t>Mar. 29, 2019</t>
  </si>
  <si>
    <t>Mar. 01, 2019</t>
  </si>
  <si>
    <t>Feb. 07, 2019</t>
  </si>
  <si>
    <t>Jan. 07, 2019</t>
  </si>
  <si>
    <t>May 13, 2014</t>
  </si>
  <si>
    <t>Jan. 25, 2019</t>
  </si>
  <si>
    <t>Feb. 28, 2019</t>
  </si>
  <si>
    <t>Jun. 01, 2019</t>
  </si>
  <si>
    <t>Common stock issued for cash, Value</t>
  </si>
  <si>
    <t>Common stock issued for cash, Share</t>
  </si>
  <si>
    <t>Options grant term</t>
  </si>
  <si>
    <t>2018 Stock Option and Stock Award Plan | NonEmployee Stock Option</t>
  </si>
  <si>
    <t>Tom O Leary | Common Stock</t>
  </si>
  <si>
    <t>Exercise price</t>
  </si>
  <si>
    <t>Neil Leibman | Common Stock</t>
  </si>
  <si>
    <t>Subsequent Event [Member]</t>
  </si>
  <si>
    <t>Subsequent Event [Member] | 2018 Stock Option and Stock Award Plan | NonEmployee Stock Option</t>
  </si>
  <si>
    <t>2.21%</t>
  </si>
  <si>
    <t>147.94%</t>
  </si>
  <si>
    <t>Subsequent Event [Member] | 2018 Stock Option and Stock Award Plan | Employee Stock Option</t>
  </si>
  <si>
    <t>Subsequent Event [Member] | Referral Agreement | Warrant [Member]</t>
  </si>
  <si>
    <t>Warrants issued</t>
  </si>
  <si>
    <t>Exercise price of warrants</t>
  </si>
  <si>
    <t>Warrants Term</t>
  </si>
  <si>
    <t>Subsequent Event [Member] | Referral Agreement | Warrant One [Member]</t>
  </si>
  <si>
    <t>Subsequent Event [Member] | Referral Agreement | Warrant Two [Member]</t>
  </si>
  <si>
    <t>Subsequent Event [Member] | Electricity Usage Resolution Agreement</t>
  </si>
  <si>
    <t>Repayment of erroneous power settlement</t>
  </si>
  <si>
    <t>Subsequent Event [Member] | Letter Agreement | Summer Midwest</t>
  </si>
  <si>
    <t>Utilities and Public Utility Commissions</t>
  </si>
  <si>
    <t>Subsequent Event [Member] | Promissory notes</t>
  </si>
  <si>
    <t>Jul. 7,
		2019</t>
  </si>
  <si>
    <t>Subsequent Event [Member] | Promissory notes | Tom O Lea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3</v>
      </c>
    </row>
    <row r="15" spans="1:4">
      <c r="A15" s="4" t="s">
        <v>26</v>
      </c>
      <c r="B15" s="4" t="s">
        <v>27</v>
      </c>
    </row>
    <row r="16" spans="1:4">
      <c r="A16" s="4" t="s">
        <v>28</v>
      </c>
      <c r="B16" s="4" t="s">
        <v>13</v>
      </c>
    </row>
    <row r="17" spans="1:4">
      <c r="A17" s="4" t="s">
        <v>29</v>
      </c>
      <c r="B17" s="4" t="s">
        <v>13</v>
      </c>
    </row>
    <row r="18" spans="1:4">
      <c r="A18" s="4" t="s">
        <v>30</v>
      </c>
      <c r="B18" s="4" t="s">
        <v>31</v>
      </c>
    </row>
    <row r="19" spans="1:4">
      <c r="A19" s="4" t="s">
        <v>32</v>
      </c>
      <c r="B19" s="4" t="s">
        <v>33</v>
      </c>
    </row>
    <row r="20" spans="1:4">
      <c r="A20" s="4" t="s">
        <v>34</v>
      </c>
      <c r="D20" s="5" t="n">
        <v>31527428</v>
      </c>
    </row>
    <row r="21" spans="1:4">
      <c r="A21" s="4" t="s">
        <v>35</v>
      </c>
      <c r="C21" s="6" t="n">
        <v>3061583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4"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5" t="n">
        <v>451995</v>
      </c>
      <c r="C3" s="5" t="n">
        <v>313757</v>
      </c>
    </row>
    <row r="4" spans="1:3">
      <c r="A4" s="4" t="s">
        <v>56</v>
      </c>
      <c r="B4" s="6" t="n">
        <v>3402890</v>
      </c>
      <c r="C4" s="6" t="n">
        <v>1678279</v>
      </c>
    </row>
    <row r="5" spans="1:3">
      <c r="A5" s="4" t="s">
        <v>57</v>
      </c>
      <c r="B5" s="6" t="n">
        <v>34270548</v>
      </c>
      <c r="C5" s="6" t="n">
        <v>27130836</v>
      </c>
    </row>
    <row r="6" spans="1:3">
      <c r="A6" s="4" t="s">
        <v>58</v>
      </c>
      <c r="B6" s="6" t="n">
        <v>4014194</v>
      </c>
      <c r="C6" s="6" t="n">
        <v>915362</v>
      </c>
    </row>
    <row r="7" spans="1:3">
      <c r="A7" s="4" t="s">
        <v>59</v>
      </c>
      <c r="B7" s="6" t="n">
        <v>42139627</v>
      </c>
      <c r="C7" s="6" t="n">
        <v>30038234</v>
      </c>
    </row>
    <row r="8" spans="1:3">
      <c r="A8" s="4" t="s">
        <v>60</v>
      </c>
      <c r="B8" s="6" t="n">
        <v>82209</v>
      </c>
      <c r="C8" s="6" t="n">
        <v>156366</v>
      </c>
    </row>
    <row r="9" spans="1:3">
      <c r="A9" s="4" t="s">
        <v>61</v>
      </c>
      <c r="B9" s="6" t="n">
        <v>9375</v>
      </c>
      <c r="C9" s="6" t="n">
        <v>44972</v>
      </c>
    </row>
    <row r="10" spans="1:3">
      <c r="A10" s="4" t="s">
        <v>62</v>
      </c>
      <c r="B10" s="6" t="n">
        <v>2165724</v>
      </c>
      <c r="C10" s="6" t="n">
        <v>3347028</v>
      </c>
    </row>
    <row r="11" spans="1:3">
      <c r="A11" s="4" t="s">
        <v>63</v>
      </c>
      <c r="B11" s="6" t="n">
        <v>44396935</v>
      </c>
      <c r="C11" s="6" t="n">
        <v>33586600</v>
      </c>
    </row>
    <row r="12" spans="1:3">
      <c r="A12" s="3" t="s">
        <v>64</v>
      </c>
    </row>
    <row r="13" spans="1:3">
      <c r="A13" s="4" t="s">
        <v>65</v>
      </c>
      <c r="B13" s="6" t="n">
        <v>3208088</v>
      </c>
      <c r="C13" s="6" t="n">
        <v>605118</v>
      </c>
    </row>
    <row r="14" spans="1:3">
      <c r="A14" s="4" t="s">
        <v>66</v>
      </c>
      <c r="B14" s="6" t="n">
        <v>12202099</v>
      </c>
      <c r="C14" s="6" t="n">
        <v>8944275</v>
      </c>
    </row>
    <row r="15" spans="1:3">
      <c r="A15" s="4" t="s">
        <v>67</v>
      </c>
      <c r="B15" s="6" t="n">
        <v>4151678</v>
      </c>
      <c r="C15" s="6" t="n">
        <v>5942457</v>
      </c>
    </row>
    <row r="16" spans="1:3">
      <c r="A16" s="4" t="s">
        <v>68</v>
      </c>
      <c r="B16" s="6" t="n">
        <v>4636911</v>
      </c>
      <c r="C16" s="6" t="n">
        <v>3260174</v>
      </c>
    </row>
    <row r="17" spans="1:3">
      <c r="A17" s="4" t="s">
        <v>69</v>
      </c>
      <c r="B17" s="6" t="n">
        <v>0</v>
      </c>
      <c r="C17" s="6" t="n">
        <v>767677</v>
      </c>
    </row>
    <row r="18" spans="1:3">
      <c r="A18" s="4" t="s">
        <v>70</v>
      </c>
      <c r="B18" s="6" t="n">
        <v>0</v>
      </c>
      <c r="C18" s="6" t="n">
        <v>2540000</v>
      </c>
    </row>
    <row r="19" spans="1:3">
      <c r="A19" s="4" t="s">
        <v>71</v>
      </c>
      <c r="B19" s="6" t="n">
        <v>24198776</v>
      </c>
      <c r="C19" s="6" t="n">
        <v>22059701</v>
      </c>
    </row>
    <row r="20" spans="1:3">
      <c r="A20" s="3" t="s">
        <v>72</v>
      </c>
    </row>
    <row r="21" spans="1:3">
      <c r="A21" s="4" t="s">
        <v>73</v>
      </c>
      <c r="B21" s="6" t="n">
        <v>11956006</v>
      </c>
      <c r="C21" s="6" t="n">
        <v>0</v>
      </c>
    </row>
    <row r="22" spans="1:3">
      <c r="A22" s="4" t="s">
        <v>74</v>
      </c>
      <c r="B22" s="6" t="n">
        <v>36154782</v>
      </c>
      <c r="C22" s="6" t="n">
        <v>22059701</v>
      </c>
    </row>
    <row r="23" spans="1:3">
      <c r="A23" s="3" t="s">
        <v>75</v>
      </c>
    </row>
    <row r="24" spans="1:3">
      <c r="A24" s="4" t="s">
        <v>76</v>
      </c>
      <c r="B24" s="6" t="n">
        <v>27480</v>
      </c>
      <c r="C24" s="6" t="n">
        <v>25055</v>
      </c>
    </row>
    <row r="25" spans="1:3">
      <c r="A25" s="4" t="s">
        <v>77</v>
      </c>
      <c r="B25" s="6" t="n">
        <v>-52000</v>
      </c>
      <c r="C25" s="6" t="n">
        <v>-52000</v>
      </c>
    </row>
    <row r="26" spans="1:3">
      <c r="A26" s="4" t="s">
        <v>78</v>
      </c>
      <c r="B26" s="6" t="n">
        <v>23357951</v>
      </c>
      <c r="C26" s="6" t="n">
        <v>18891252</v>
      </c>
    </row>
    <row r="27" spans="1:3">
      <c r="A27" s="4" t="s">
        <v>79</v>
      </c>
      <c r="B27" s="6" t="n">
        <v>-15091278</v>
      </c>
      <c r="C27" s="6" t="n">
        <v>-7337408</v>
      </c>
    </row>
    <row r="28" spans="1:3">
      <c r="A28" s="4" t="s">
        <v>80</v>
      </c>
      <c r="B28" s="6" t="n">
        <v>8242153</v>
      </c>
      <c r="C28" s="6" t="n">
        <v>11526899</v>
      </c>
    </row>
    <row r="29" spans="1:3">
      <c r="A29" s="4" t="s">
        <v>81</v>
      </c>
      <c r="B29" s="5" t="n">
        <v>44396935</v>
      </c>
      <c r="C29" s="5" t="n">
        <v>3358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4"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3</v>
      </c>
    </row>
    <row r="2" spans="1:3">
      <c r="A2" s="3" t="s">
        <v>83</v>
      </c>
    </row>
    <row r="3" spans="1:3">
      <c r="A3" s="4" t="s">
        <v>84</v>
      </c>
      <c r="B3" s="7" t="n">
        <v>0.001</v>
      </c>
      <c r="C3" s="7" t="n">
        <v>0.001</v>
      </c>
    </row>
    <row r="4" spans="1:3">
      <c r="A4" s="4" t="s">
        <v>85</v>
      </c>
      <c r="B4" s="6" t="n">
        <v>100000000</v>
      </c>
      <c r="C4" s="6" t="n">
        <v>100000000</v>
      </c>
    </row>
    <row r="5" spans="1:3">
      <c r="A5" s="4" t="s">
        <v>86</v>
      </c>
      <c r="B5" s="6" t="n">
        <v>27480833</v>
      </c>
      <c r="C5" s="6" t="n">
        <v>25055833</v>
      </c>
    </row>
    <row r="6" spans="1:3">
      <c r="A6" s="4" t="s">
        <v>87</v>
      </c>
      <c r="B6" s="6" t="n">
        <v>27480833</v>
      </c>
      <c r="C6" s="6" t="n">
        <v>25055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6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8</v>
      </c>
      <c r="B1" s="2" t="s">
        <v>1</v>
      </c>
    </row>
    <row r="2" spans="1:3">
      <c r="B2" s="2" t="s">
        <v>2</v>
      </c>
      <c r="C2" s="2" t="s">
        <v>53</v>
      </c>
    </row>
    <row r="3" spans="1:3">
      <c r="A3" s="3" t="s">
        <v>89</v>
      </c>
    </row>
    <row r="4" spans="1:3">
      <c r="A4" s="4" t="s">
        <v>90</v>
      </c>
      <c r="B4" s="5" t="n">
        <v>151903328</v>
      </c>
      <c r="C4" s="5" t="n">
        <v>117683175</v>
      </c>
    </row>
    <row r="5" spans="1:3">
      <c r="A5" s="4" t="s">
        <v>91</v>
      </c>
      <c r="B5" s="6" t="n">
        <v>81273173</v>
      </c>
      <c r="C5" s="6" t="n">
        <v>52909457</v>
      </c>
    </row>
    <row r="6" spans="1:3">
      <c r="A6" s="4" t="s">
        <v>92</v>
      </c>
      <c r="B6" s="6" t="n">
        <v>57054879</v>
      </c>
      <c r="C6" s="6" t="n">
        <v>46989322</v>
      </c>
    </row>
    <row r="7" spans="1:3">
      <c r="A7" s="4" t="s">
        <v>93</v>
      </c>
      <c r="B7" s="6" t="n">
        <v>138328052</v>
      </c>
      <c r="C7" s="6" t="n">
        <v>99898779</v>
      </c>
    </row>
    <row r="8" spans="1:3">
      <c r="A8" s="4" t="s">
        <v>94</v>
      </c>
      <c r="B8" s="6" t="n">
        <v>13575276</v>
      </c>
      <c r="C8" s="6" t="n">
        <v>17784396</v>
      </c>
    </row>
    <row r="9" spans="1:3">
      <c r="A9" s="4" t="s">
        <v>95</v>
      </c>
      <c r="B9" s="6" t="n">
        <v>19913508</v>
      </c>
      <c r="C9" s="6" t="n">
        <v>15194672</v>
      </c>
    </row>
    <row r="10" spans="1:3">
      <c r="A10" s="4" t="s">
        <v>96</v>
      </c>
      <c r="B10" s="6" t="n">
        <v>-6338232</v>
      </c>
      <c r="C10" s="6" t="n">
        <v>2589724</v>
      </c>
    </row>
    <row r="11" spans="1:3">
      <c r="A11" s="3" t="s">
        <v>97</v>
      </c>
    </row>
    <row r="12" spans="1:3">
      <c r="A12" s="4" t="s">
        <v>98</v>
      </c>
      <c r="B12" s="6" t="n">
        <v>-48097</v>
      </c>
      <c r="C12" s="6" t="n">
        <v>-89944</v>
      </c>
    </row>
    <row r="13" spans="1:3">
      <c r="A13" s="4" t="s">
        <v>99</v>
      </c>
      <c r="B13" s="6" t="n">
        <v>-1272009</v>
      </c>
      <c r="C13" s="6" t="n">
        <v>-684332</v>
      </c>
    </row>
    <row r="14" spans="1:3">
      <c r="A14" s="4" t="s">
        <v>100</v>
      </c>
      <c r="B14" s="6" t="n">
        <v>0</v>
      </c>
      <c r="C14" s="6" t="n">
        <v>-375000</v>
      </c>
    </row>
    <row r="15" spans="1:3">
      <c r="A15" s="4" t="s">
        <v>101</v>
      </c>
      <c r="B15" s="6" t="n">
        <v>-1320106</v>
      </c>
      <c r="C15" s="6" t="n">
        <v>-1149276</v>
      </c>
    </row>
    <row r="16" spans="1:3">
      <c r="A16" s="4" t="s">
        <v>102</v>
      </c>
      <c r="B16" s="6" t="n">
        <v>-7658338</v>
      </c>
      <c r="C16" s="6" t="n">
        <v>1440448</v>
      </c>
    </row>
    <row r="17" spans="1:3">
      <c r="A17" s="4" t="s">
        <v>103</v>
      </c>
      <c r="B17" s="6" t="n">
        <v>95532</v>
      </c>
      <c r="C17" s="6" t="n">
        <v>173840</v>
      </c>
    </row>
    <row r="18" spans="1:3">
      <c r="A18" s="4" t="s">
        <v>104</v>
      </c>
      <c r="B18" s="5" t="n">
        <v>-7753870</v>
      </c>
      <c r="C18" s="5" t="n">
        <v>1266608</v>
      </c>
    </row>
    <row r="19" spans="1:3">
      <c r="A19" s="3" t="s">
        <v>105</v>
      </c>
    </row>
    <row r="20" spans="1:3">
      <c r="A20" s="4" t="s">
        <v>106</v>
      </c>
      <c r="B20" s="8" t="n">
        <v>-0.29</v>
      </c>
      <c r="C20" s="8" t="n">
        <v>0.05</v>
      </c>
    </row>
    <row r="21" spans="1:3">
      <c r="A21" s="4" t="s">
        <v>107</v>
      </c>
      <c r="B21" s="8" t="n">
        <v>-0.29</v>
      </c>
      <c r="C21" s="8" t="n">
        <v>0.05</v>
      </c>
    </row>
    <row r="22" spans="1:3">
      <c r="A22" s="3" t="s">
        <v>108</v>
      </c>
    </row>
    <row r="23" spans="1:3">
      <c r="A23" s="4" t="s">
        <v>106</v>
      </c>
      <c r="B23" s="6" t="n">
        <v>26727477</v>
      </c>
      <c r="C23" s="6" t="n">
        <v>23038005</v>
      </c>
    </row>
    <row r="24" spans="1:3">
      <c r="A24" s="4" t="s">
        <v>107</v>
      </c>
      <c r="B24" s="6" t="n">
        <v>26727477</v>
      </c>
      <c r="C24" s="6" t="n">
        <v>23817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4" t="s">
        <v>193</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4" t="s">
        <v>196</v>
      </c>
    </row>
    <row r="4" spans="1:2">
      <c r="A4" s="4" t="s">
        <v>290</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4" t="s">
        <v>295</v>
      </c>
      <c r="B3" s="4" t="s">
        <v>296</v>
      </c>
    </row>
    <row r="4" spans="1:2">
      <c r="A4" s="4" t="s">
        <v>199</v>
      </c>
    </row>
    <row r="5" spans="1:2">
      <c r="A5" s="4" t="s">
        <v>290</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74</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74</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74</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3</v>
      </c>
    </row>
    <row r="3" spans="1:3">
      <c r="A3" s="3" t="s">
        <v>321</v>
      </c>
    </row>
    <row r="4" spans="1:3">
      <c r="A4" s="4" t="s">
        <v>322</v>
      </c>
      <c r="C4" s="6" t="n">
        <v>640000</v>
      </c>
    </row>
    <row r="5" spans="1:3">
      <c r="A5" s="4" t="s">
        <v>323</v>
      </c>
      <c r="B5" s="6" t="n">
        <v>1209388</v>
      </c>
      <c r="C5" s="6" t="n">
        <v>7796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53</v>
      </c>
    </row>
    <row r="3" spans="1:3">
      <c r="A3" s="3" t="s">
        <v>166</v>
      </c>
    </row>
    <row r="4" spans="1:3">
      <c r="A4" s="4" t="s">
        <v>325</v>
      </c>
      <c r="B4" s="5" t="n">
        <v>241131</v>
      </c>
      <c r="C4" s="5" t="n">
        <v>265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2"/>
  </cols>
  <sheetData>
    <row r="1" spans="1:6">
      <c r="A1" s="1" t="s">
        <v>109</v>
      </c>
      <c r="B1" s="2" t="s">
        <v>110</v>
      </c>
      <c r="C1" s="2" t="s">
        <v>111</v>
      </c>
      <c r="D1" s="2" t="s">
        <v>112</v>
      </c>
      <c r="E1" s="2" t="s">
        <v>113</v>
      </c>
      <c r="F1" s="2" t="s">
        <v>114</v>
      </c>
    </row>
    <row r="2" spans="1:6">
      <c r="A2" s="4" t="s">
        <v>115</v>
      </c>
      <c r="B2" s="5" t="n">
        <v>22463</v>
      </c>
      <c r="C2" s="5" t="n">
        <v>-52000</v>
      </c>
      <c r="D2" s="5" t="n">
        <v>14615555</v>
      </c>
      <c r="E2" s="5" t="n">
        <v>-8604016</v>
      </c>
      <c r="F2" s="5" t="n">
        <v>5982002</v>
      </c>
    </row>
    <row r="3" spans="1:6">
      <c r="A3" s="4" t="s">
        <v>116</v>
      </c>
      <c r="B3" s="6" t="n">
        <v>22463424</v>
      </c>
    </row>
    <row r="4" spans="1:6">
      <c r="A4" s="4" t="s">
        <v>117</v>
      </c>
      <c r="B4" s="4" t="s">
        <v>118</v>
      </c>
      <c r="C4" s="4" t="s">
        <v>118</v>
      </c>
      <c r="D4" s="6" t="n">
        <v>3115</v>
      </c>
      <c r="E4" s="4" t="s">
        <v>118</v>
      </c>
      <c r="F4" s="6" t="n">
        <v>3115</v>
      </c>
    </row>
    <row r="5" spans="1:6">
      <c r="A5" s="4" t="s">
        <v>119</v>
      </c>
      <c r="B5" s="4" t="s">
        <v>118</v>
      </c>
      <c r="C5" s="4" t="s">
        <v>118</v>
      </c>
      <c r="D5" s="6" t="n">
        <v>558306</v>
      </c>
      <c r="E5" s="4" t="s">
        <v>118</v>
      </c>
      <c r="F5" s="6" t="n">
        <v>558306</v>
      </c>
    </row>
    <row r="6" spans="1:6">
      <c r="A6" s="4" t="s">
        <v>120</v>
      </c>
      <c r="B6" s="5" t="n">
        <v>409</v>
      </c>
      <c r="C6" s="4" t="s">
        <v>118</v>
      </c>
      <c r="D6" s="6" t="n">
        <v>449591</v>
      </c>
      <c r="E6" s="4" t="s">
        <v>118</v>
      </c>
      <c r="F6" s="6" t="n">
        <v>450000</v>
      </c>
    </row>
    <row r="7" spans="1:6">
      <c r="A7" s="4" t="s">
        <v>121</v>
      </c>
      <c r="B7" s="6" t="n">
        <v>409091</v>
      </c>
    </row>
    <row r="8" spans="1:6">
      <c r="A8" s="4" t="s">
        <v>122</v>
      </c>
      <c r="B8" s="5" t="n">
        <v>5</v>
      </c>
      <c r="C8" s="4" t="s">
        <v>118</v>
      </c>
      <c r="D8" s="6" t="n">
        <v>-5</v>
      </c>
      <c r="E8" s="4" t="s">
        <v>118</v>
      </c>
      <c r="F8" s="6" t="n">
        <v>0</v>
      </c>
    </row>
    <row r="9" spans="1:6">
      <c r="A9" s="4" t="s">
        <v>123</v>
      </c>
      <c r="B9" s="6" t="n">
        <v>5406</v>
      </c>
    </row>
    <row r="10" spans="1:6">
      <c r="A10" s="4" t="s">
        <v>124</v>
      </c>
      <c r="B10" s="5" t="n">
        <v>2178</v>
      </c>
      <c r="C10" s="4" t="s">
        <v>118</v>
      </c>
      <c r="D10" s="6" t="n">
        <v>3264690</v>
      </c>
      <c r="E10" s="4" t="s">
        <v>118</v>
      </c>
      <c r="F10" s="6" t="n">
        <v>3266868</v>
      </c>
    </row>
    <row r="11" spans="1:6">
      <c r="A11" s="4" t="s">
        <v>125</v>
      </c>
      <c r="B11" s="6" t="n">
        <v>2177912</v>
      </c>
    </row>
    <row r="12" spans="1:6">
      <c r="A12" s="4" t="s">
        <v>126</v>
      </c>
      <c r="B12" s="4" t="s">
        <v>118</v>
      </c>
      <c r="C12" s="4" t="s">
        <v>118</v>
      </c>
      <c r="D12" s="4" t="s">
        <v>118</v>
      </c>
      <c r="E12" s="6" t="n">
        <v>1266608</v>
      </c>
      <c r="F12" s="6" t="n">
        <v>1266608</v>
      </c>
    </row>
    <row r="13" spans="1:6">
      <c r="A13" s="4" t="s">
        <v>127</v>
      </c>
      <c r="B13" s="5" t="n">
        <v>25055</v>
      </c>
      <c r="C13" s="6" t="n">
        <v>-52000</v>
      </c>
      <c r="D13" s="6" t="n">
        <v>18891252</v>
      </c>
      <c r="E13" s="6" t="n">
        <v>-7337408</v>
      </c>
      <c r="F13" s="6" t="n">
        <v>11526899</v>
      </c>
    </row>
    <row r="14" spans="1:6">
      <c r="A14" s="4" t="s">
        <v>128</v>
      </c>
      <c r="B14" s="6" t="n">
        <v>25055833</v>
      </c>
    </row>
    <row r="15" spans="1:6">
      <c r="A15" s="4" t="s">
        <v>119</v>
      </c>
      <c r="B15" s="4" t="s">
        <v>118</v>
      </c>
      <c r="C15" s="4" t="s">
        <v>118</v>
      </c>
      <c r="D15" s="6" t="n">
        <v>206748</v>
      </c>
      <c r="E15" s="4" t="s">
        <v>118</v>
      </c>
      <c r="F15" s="6" t="n">
        <v>206748</v>
      </c>
    </row>
    <row r="16" spans="1:6">
      <c r="A16" s="4" t="s">
        <v>129</v>
      </c>
      <c r="B16" s="4" t="s">
        <v>118</v>
      </c>
      <c r="C16" s="4" t="s">
        <v>118</v>
      </c>
      <c r="D16" s="6" t="n">
        <v>624876</v>
      </c>
      <c r="E16" s="4" t="s">
        <v>118</v>
      </c>
      <c r="F16" s="6" t="n">
        <v>624876</v>
      </c>
    </row>
    <row r="17" spans="1:6">
      <c r="A17" s="4" t="s">
        <v>120</v>
      </c>
      <c r="B17" s="5" t="n">
        <v>2425</v>
      </c>
      <c r="C17" s="4" t="s">
        <v>118</v>
      </c>
      <c r="D17" s="6" t="n">
        <v>3635075</v>
      </c>
      <c r="F17" s="5" t="n">
        <v>3637500</v>
      </c>
    </row>
    <row r="18" spans="1:6">
      <c r="A18" s="4" t="s">
        <v>121</v>
      </c>
      <c r="B18" s="6" t="n">
        <v>2425000</v>
      </c>
      <c r="F18" s="6" t="n">
        <v>2425000</v>
      </c>
    </row>
    <row r="19" spans="1:6">
      <c r="A19" s="4" t="s">
        <v>126</v>
      </c>
      <c r="B19" s="4" t="s">
        <v>118</v>
      </c>
      <c r="C19" s="4" t="s">
        <v>118</v>
      </c>
      <c r="D19" s="4" t="s">
        <v>118</v>
      </c>
      <c r="E19" s="6" t="n">
        <v>-7753870</v>
      </c>
      <c r="F19" s="5" t="n">
        <v>-7753870</v>
      </c>
    </row>
    <row r="20" spans="1:6">
      <c r="A20" s="4" t="s">
        <v>130</v>
      </c>
      <c r="B20" s="5" t="n">
        <v>27480</v>
      </c>
      <c r="C20" s="5" t="n">
        <v>-52000</v>
      </c>
      <c r="D20" s="5" t="n">
        <v>23357951</v>
      </c>
      <c r="E20" s="5" t="n">
        <v>-15091278</v>
      </c>
      <c r="F20" s="5" t="n">
        <v>8242153</v>
      </c>
    </row>
    <row r="21" spans="1:6">
      <c r="A21" s="4" t="s">
        <v>131</v>
      </c>
      <c r="B21" s="6" t="n">
        <v>27480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53</v>
      </c>
    </row>
    <row r="3" spans="1:3">
      <c r="A3" s="3" t="s">
        <v>166</v>
      </c>
    </row>
    <row r="4" spans="1:3">
      <c r="A4" s="4" t="s">
        <v>327</v>
      </c>
      <c r="B4" s="5" t="n">
        <v>0</v>
      </c>
      <c r="C4" s="5" t="n">
        <v>0</v>
      </c>
    </row>
    <row r="5" spans="1:3">
      <c r="A5" s="4" t="s">
        <v>328</v>
      </c>
      <c r="B5" s="6" t="n">
        <v>3543912</v>
      </c>
    </row>
    <row r="6" spans="1:3">
      <c r="A6" s="4" t="s">
        <v>329</v>
      </c>
      <c r="B6" s="6" t="n">
        <v>1181304</v>
      </c>
      <c r="C6" s="6" t="n">
        <v>196884</v>
      </c>
    </row>
    <row r="7" spans="1:3">
      <c r="A7" s="4" t="s">
        <v>330</v>
      </c>
      <c r="B7" s="5" t="n">
        <v>2165724</v>
      </c>
      <c r="C7" s="5" t="n">
        <v>3347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53</v>
      </c>
      <c r="D1" s="2" t="s">
        <v>332</v>
      </c>
    </row>
    <row r="2" spans="1:4">
      <c r="A2" s="3" t="s">
        <v>321</v>
      </c>
    </row>
    <row r="3" spans="1:4">
      <c r="A3" s="4" t="s">
        <v>55</v>
      </c>
      <c r="B3" s="5" t="n">
        <v>451995</v>
      </c>
      <c r="C3" s="5" t="n">
        <v>313757</v>
      </c>
    </row>
    <row r="4" spans="1:4">
      <c r="A4" s="4" t="s">
        <v>56</v>
      </c>
      <c r="B4" s="6" t="n">
        <v>3402890</v>
      </c>
      <c r="C4" s="6" t="n">
        <v>1678279</v>
      </c>
    </row>
    <row r="5" spans="1:4">
      <c r="A5" s="4" t="s">
        <v>333</v>
      </c>
      <c r="B5" s="5" t="n">
        <v>3854885</v>
      </c>
      <c r="C5" s="5" t="n">
        <v>1992036</v>
      </c>
      <c r="D5" s="5" t="n">
        <v>3427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3</v>
      </c>
    </row>
    <row r="2" spans="1:3">
      <c r="A2" s="3" t="s">
        <v>321</v>
      </c>
    </row>
    <row r="3" spans="1:3">
      <c r="A3" s="4" t="s">
        <v>56</v>
      </c>
      <c r="B3" s="5" t="n">
        <v>3402890</v>
      </c>
      <c r="C3" s="5" t="n">
        <v>1678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38</v>
      </c>
    </row>
    <row r="7" spans="1:2">
      <c r="A7" s="4" t="s">
        <v>340</v>
      </c>
    </row>
    <row r="8" spans="1:2">
      <c r="A8" s="4" t="s">
        <v>337</v>
      </c>
      <c r="B8" s="4" t="s">
        <v>341</v>
      </c>
    </row>
    <row r="9" spans="1:2">
      <c r="A9" s="4" t="s">
        <v>342</v>
      </c>
    </row>
    <row r="10" spans="1:2">
      <c r="A10" s="4" t="s">
        <v>337</v>
      </c>
      <c r="B10" s="4" t="s">
        <v>341</v>
      </c>
    </row>
    <row r="11" spans="1:2">
      <c r="A11" s="4" t="s">
        <v>343</v>
      </c>
    </row>
    <row r="12" spans="1:2">
      <c r="A12" s="4" t="s">
        <v>337</v>
      </c>
      <c r="B12" s="4" t="s">
        <v>338</v>
      </c>
    </row>
    <row r="13" spans="1:2">
      <c r="A13" s="4" t="s">
        <v>344</v>
      </c>
    </row>
    <row r="14" spans="1:2">
      <c r="A14" s="4" t="s">
        <v>337</v>
      </c>
      <c r="B14"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53</v>
      </c>
    </row>
    <row r="3" spans="1:3">
      <c r="A3" s="4" t="s">
        <v>347</v>
      </c>
      <c r="B3" s="5" t="n">
        <v>48097</v>
      </c>
      <c r="C3" s="5" t="n">
        <v>89944</v>
      </c>
    </row>
    <row r="4" spans="1:3">
      <c r="A4" s="4" t="s">
        <v>348</v>
      </c>
      <c r="B4" s="6" t="n">
        <v>9375</v>
      </c>
      <c r="C4" s="6" t="n">
        <v>44972</v>
      </c>
    </row>
    <row r="5" spans="1:3">
      <c r="A5" s="4" t="s">
        <v>344</v>
      </c>
    </row>
    <row r="6" spans="1:3">
      <c r="A6" s="4" t="s">
        <v>349</v>
      </c>
      <c r="B6" s="5" t="n">
        <v>12500</v>
      </c>
      <c r="C6" s="5" t="n">
        <v>1798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50</v>
      </c>
      <c r="B1" s="2" t="s">
        <v>1</v>
      </c>
    </row>
    <row r="2" spans="1:3">
      <c r="B2" s="2" t="s">
        <v>2</v>
      </c>
      <c r="C2" s="2" t="s">
        <v>53</v>
      </c>
    </row>
    <row r="3" spans="1:3">
      <c r="A3" s="3" t="s">
        <v>321</v>
      </c>
    </row>
    <row r="4" spans="1:3">
      <c r="A4" s="4" t="s">
        <v>351</v>
      </c>
      <c r="B4" s="5" t="n">
        <v>-2908300</v>
      </c>
      <c r="C4" s="5" t="n">
        <v>-1321250</v>
      </c>
    </row>
    <row r="5" spans="1:3">
      <c r="A5" s="4" t="s">
        <v>352</v>
      </c>
      <c r="B5" s="5" t="n">
        <v>8326981</v>
      </c>
    </row>
    <row r="6" spans="1:3">
      <c r="A6" s="4" t="s">
        <v>353</v>
      </c>
      <c r="B6" s="4" t="s">
        <v>354</v>
      </c>
    </row>
    <row r="7" spans="1:3">
      <c r="A7" s="4" t="s">
        <v>355</v>
      </c>
      <c r="B7" s="4" t="s">
        <v>356</v>
      </c>
    </row>
    <row r="8" spans="1:3">
      <c r="A8" s="4" t="s">
        <v>357</v>
      </c>
      <c r="B8" s="4" t="s">
        <v>358</v>
      </c>
      <c r="C8" s="4" t="s">
        <v>3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53</v>
      </c>
    </row>
    <row r="3" spans="1:3">
      <c r="A3" s="3" t="s">
        <v>321</v>
      </c>
    </row>
    <row r="4" spans="1:3">
      <c r="A4" s="4" t="s">
        <v>361</v>
      </c>
      <c r="B4" s="5" t="n">
        <v>0</v>
      </c>
      <c r="C4" s="5" t="n">
        <v>45840</v>
      </c>
    </row>
    <row r="5" spans="1:3">
      <c r="A5" s="4" t="s">
        <v>362</v>
      </c>
      <c r="B5" s="6" t="n">
        <v>0</v>
      </c>
      <c r="C5" s="6" t="n">
        <v>0</v>
      </c>
    </row>
    <row r="6" spans="1:3">
      <c r="A6" s="4" t="s">
        <v>363</v>
      </c>
      <c r="B6" s="6" t="n">
        <v>0</v>
      </c>
      <c r="C6" s="6" t="n">
        <v>45840</v>
      </c>
    </row>
    <row r="7" spans="1:3">
      <c r="A7" s="4" t="s">
        <v>364</v>
      </c>
      <c r="B7" s="6" t="n">
        <v>95110</v>
      </c>
      <c r="C7" s="6" t="n">
        <v>128000</v>
      </c>
    </row>
    <row r="8" spans="1:3">
      <c r="A8" s="4" t="s">
        <v>365</v>
      </c>
      <c r="B8" s="6" t="n">
        <v>0</v>
      </c>
      <c r="C8" s="6" t="n">
        <v>0</v>
      </c>
    </row>
    <row r="9" spans="1:3">
      <c r="A9" s="4" t="s">
        <v>366</v>
      </c>
      <c r="B9" s="6" t="n">
        <v>95110</v>
      </c>
      <c r="C9" s="6" t="n">
        <v>128000</v>
      </c>
    </row>
    <row r="10" spans="1:3">
      <c r="A10" s="4" t="s">
        <v>367</v>
      </c>
      <c r="B10" s="6" t="n">
        <v>95110</v>
      </c>
      <c r="C10" s="6" t="n">
        <v>173840</v>
      </c>
    </row>
    <row r="11" spans="1:3">
      <c r="A11" s="4" t="s">
        <v>368</v>
      </c>
      <c r="B11" s="6" t="n">
        <v>0</v>
      </c>
      <c r="C11" s="6" t="n">
        <v>0</v>
      </c>
    </row>
    <row r="12" spans="1:3">
      <c r="A12" s="4" t="s">
        <v>114</v>
      </c>
      <c r="B12" s="5" t="n">
        <v>95532</v>
      </c>
      <c r="C12" s="5" t="n">
        <v>1738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53</v>
      </c>
    </row>
    <row r="3" spans="1:3">
      <c r="A3" s="3" t="s">
        <v>321</v>
      </c>
    </row>
    <row r="4" spans="1:3">
      <c r="A4" s="4" t="s">
        <v>370</v>
      </c>
      <c r="B4" s="4" t="s">
        <v>358</v>
      </c>
      <c r="C4" s="4" t="s">
        <v>358</v>
      </c>
    </row>
    <row r="5" spans="1:3">
      <c r="A5" s="4" t="s">
        <v>371</v>
      </c>
      <c r="B5" s="5" t="n">
        <v>-1623190</v>
      </c>
      <c r="C5" s="5" t="n">
        <v>574250</v>
      </c>
    </row>
    <row r="6" spans="1:3">
      <c r="A6" s="3" t="s">
        <v>372</v>
      </c>
    </row>
    <row r="7" spans="1:3">
      <c r="A7" s="4" t="s">
        <v>373</v>
      </c>
      <c r="B7" s="6" t="n">
        <v>131100</v>
      </c>
      <c r="C7" s="6" t="n">
        <v>36090</v>
      </c>
    </row>
    <row r="8" spans="1:3">
      <c r="A8" s="4" t="s">
        <v>374</v>
      </c>
      <c r="B8" s="6" t="n">
        <v>1587200</v>
      </c>
      <c r="C8" s="6" t="n">
        <v>-390750</v>
      </c>
    </row>
    <row r="9" spans="1:3">
      <c r="A9" s="4" t="s">
        <v>375</v>
      </c>
      <c r="B9" s="6" t="n">
        <v>0</v>
      </c>
      <c r="C9" s="6" t="n">
        <v>-45750</v>
      </c>
    </row>
    <row r="10" spans="1:3">
      <c r="A10" s="4" t="s">
        <v>114</v>
      </c>
      <c r="B10" s="5" t="n">
        <v>95532</v>
      </c>
      <c r="C10" s="5" t="n">
        <v>1738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3</v>
      </c>
    </row>
    <row r="2" spans="1:3">
      <c r="A2" s="3" t="s">
        <v>377</v>
      </c>
    </row>
    <row r="3" spans="1:3">
      <c r="A3" s="4" t="s">
        <v>378</v>
      </c>
      <c r="B3" s="5" t="n">
        <v>1748600</v>
      </c>
      <c r="C3" s="5" t="n">
        <v>746500</v>
      </c>
    </row>
    <row r="4" spans="1:3">
      <c r="A4" s="4" t="s">
        <v>379</v>
      </c>
      <c r="B4" s="6" t="n">
        <v>73750</v>
      </c>
      <c r="C4" s="6" t="n">
        <v>73750</v>
      </c>
    </row>
    <row r="5" spans="1:3">
      <c r="A5" s="4" t="s">
        <v>380</v>
      </c>
      <c r="B5" s="6" t="n">
        <v>172500</v>
      </c>
      <c r="C5" s="6" t="n">
        <v>247000</v>
      </c>
    </row>
    <row r="6" spans="1:3">
      <c r="A6" s="4" t="s">
        <v>139</v>
      </c>
      <c r="B6" s="6" t="n">
        <v>236600</v>
      </c>
      <c r="C6" s="6" t="n">
        <v>39000</v>
      </c>
    </row>
    <row r="7" spans="1:3">
      <c r="A7" s="4" t="s">
        <v>381</v>
      </c>
      <c r="B7" s="6" t="n">
        <v>277150</v>
      </c>
      <c r="C7" s="6" t="n">
        <v>0</v>
      </c>
    </row>
    <row r="8" spans="1:3">
      <c r="A8" s="4" t="s">
        <v>382</v>
      </c>
      <c r="B8" s="6" t="n">
        <v>1500</v>
      </c>
      <c r="C8" s="6" t="n">
        <v>0</v>
      </c>
    </row>
    <row r="9" spans="1:3">
      <c r="A9" s="4" t="s">
        <v>68</v>
      </c>
      <c r="B9" s="6" t="n">
        <v>398000</v>
      </c>
      <c r="C9" s="6" t="n">
        <v>220000</v>
      </c>
    </row>
    <row r="10" spans="1:3">
      <c r="A10" s="4" t="s">
        <v>383</v>
      </c>
      <c r="B10" s="6" t="n">
        <v>2908100</v>
      </c>
      <c r="C10" s="6" t="n">
        <v>1326250</v>
      </c>
    </row>
    <row r="11" spans="1:3">
      <c r="A11" s="4" t="s">
        <v>351</v>
      </c>
      <c r="B11" s="6" t="n">
        <v>-2908300</v>
      </c>
      <c r="C11" s="6" t="n">
        <v>-1321250</v>
      </c>
    </row>
    <row r="12" spans="1:3">
      <c r="A12" s="4" t="s">
        <v>384</v>
      </c>
      <c r="B12" s="6" t="n">
        <v>-200</v>
      </c>
      <c r="C12" s="6" t="n">
        <v>5000</v>
      </c>
    </row>
    <row r="13" spans="1:3">
      <c r="A13" s="3" t="s">
        <v>385</v>
      </c>
    </row>
    <row r="14" spans="1:3">
      <c r="A14" s="4" t="s">
        <v>386</v>
      </c>
      <c r="B14" s="6" t="n">
        <v>200</v>
      </c>
      <c r="C14" s="6" t="n">
        <v>-5000</v>
      </c>
    </row>
    <row r="15" spans="1:3">
      <c r="A15" s="4" t="s">
        <v>387</v>
      </c>
      <c r="B15" s="6" t="n">
        <v>200</v>
      </c>
      <c r="C15" s="6" t="n">
        <v>-5000</v>
      </c>
    </row>
    <row r="16" spans="1:3">
      <c r="A16" s="4" t="s">
        <v>384</v>
      </c>
      <c r="B16" s="5" t="n">
        <v>0</v>
      </c>
      <c r="C1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88</v>
      </c>
      <c r="B1" s="2" t="s">
        <v>1</v>
      </c>
    </row>
    <row r="2" spans="1:3">
      <c r="B2" s="2" t="s">
        <v>2</v>
      </c>
      <c r="C2" s="2" t="s">
        <v>53</v>
      </c>
    </row>
    <row r="3" spans="1:3">
      <c r="A3" s="4" t="s">
        <v>389</v>
      </c>
      <c r="B3" s="5" t="n">
        <v>821424</v>
      </c>
      <c r="C3" s="5" t="n">
        <v>1176958</v>
      </c>
    </row>
    <row r="4" spans="1:3">
      <c r="A4" s="4" t="s">
        <v>140</v>
      </c>
      <c r="B4" s="6" t="n">
        <v>1121396</v>
      </c>
      <c r="C4" s="6" t="n">
        <v>750011</v>
      </c>
    </row>
    <row r="5" spans="1:3">
      <c r="A5" s="4" t="s">
        <v>390</v>
      </c>
      <c r="B5" s="6" t="n">
        <v>1476930</v>
      </c>
      <c r="C5" s="6" t="n">
        <v>572099</v>
      </c>
    </row>
    <row r="6" spans="1:3">
      <c r="A6" s="4" t="s">
        <v>391</v>
      </c>
    </row>
    <row r="7" spans="1:3">
      <c r="A7" s="4" t="s">
        <v>392</v>
      </c>
      <c r="B7" s="6" t="n">
        <v>25811607</v>
      </c>
      <c r="C7" s="6" t="n">
        <v>20146719</v>
      </c>
    </row>
    <row r="8" spans="1:3">
      <c r="A8" s="4" t="s">
        <v>393</v>
      </c>
    </row>
    <row r="9" spans="1:3">
      <c r="A9" s="4" t="s">
        <v>392</v>
      </c>
      <c r="B9" s="6" t="n">
        <v>1006895</v>
      </c>
      <c r="C9" s="6" t="n">
        <v>697810</v>
      </c>
    </row>
    <row r="10" spans="1:3">
      <c r="A10" s="4" t="s">
        <v>389</v>
      </c>
      <c r="B10" s="5" t="n">
        <v>0</v>
      </c>
      <c r="C1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53</v>
      </c>
    </row>
    <row r="3" spans="1:3">
      <c r="A3" s="3" t="s">
        <v>133</v>
      </c>
    </row>
    <row r="4" spans="1:3">
      <c r="A4" s="4" t="s">
        <v>134</v>
      </c>
      <c r="B4" s="5" t="n">
        <v>-7753870</v>
      </c>
      <c r="C4" s="5" t="n">
        <v>1266608</v>
      </c>
    </row>
    <row r="5" spans="1:3">
      <c r="A5" s="3" t="s">
        <v>135</v>
      </c>
    </row>
    <row r="6" spans="1:3">
      <c r="A6" s="4" t="s">
        <v>136</v>
      </c>
      <c r="B6" s="6" t="n">
        <v>48097</v>
      </c>
      <c r="C6" s="6" t="n">
        <v>89944</v>
      </c>
    </row>
    <row r="7" spans="1:3">
      <c r="A7" s="4" t="s">
        <v>137</v>
      </c>
      <c r="B7" s="6" t="n">
        <v>831624</v>
      </c>
      <c r="C7" s="6" t="n">
        <v>561421</v>
      </c>
    </row>
    <row r="8" spans="1:3">
      <c r="A8" s="4" t="s">
        <v>138</v>
      </c>
      <c r="B8" s="6" t="n">
        <v>106718</v>
      </c>
      <c r="C8" s="6" t="n">
        <v>158324</v>
      </c>
    </row>
    <row r="9" spans="1:3">
      <c r="A9" s="4" t="s">
        <v>139</v>
      </c>
      <c r="B9" s="6" t="n">
        <v>1181304</v>
      </c>
      <c r="C9" s="6" t="n">
        <v>196884</v>
      </c>
    </row>
    <row r="10" spans="1:3">
      <c r="A10" s="4" t="s">
        <v>140</v>
      </c>
      <c r="B10" s="6" t="n">
        <v>1121396</v>
      </c>
      <c r="C10" s="6" t="n">
        <v>750011</v>
      </c>
    </row>
    <row r="11" spans="1:3">
      <c r="A11" s="3" t="s">
        <v>141</v>
      </c>
    </row>
    <row r="12" spans="1:3">
      <c r="A12" s="4" t="s">
        <v>142</v>
      </c>
      <c r="B12" s="6" t="n">
        <v>-8261108</v>
      </c>
      <c r="C12" s="6" t="n">
        <v>-11210496</v>
      </c>
    </row>
    <row r="13" spans="1:3">
      <c r="A13" s="4" t="s">
        <v>58</v>
      </c>
      <c r="B13" s="6" t="n">
        <v>-3098832</v>
      </c>
      <c r="C13" s="6" t="n">
        <v>-498537</v>
      </c>
    </row>
    <row r="14" spans="1:3">
      <c r="A14" s="4" t="s">
        <v>65</v>
      </c>
      <c r="B14" s="6" t="n">
        <v>2602970</v>
      </c>
      <c r="C14" s="6" t="n">
        <v>181219</v>
      </c>
    </row>
    <row r="15" spans="1:3">
      <c r="A15" s="4" t="s">
        <v>66</v>
      </c>
      <c r="B15" s="6" t="n">
        <v>3257824</v>
      </c>
      <c r="C15" s="6" t="n">
        <v>3125031</v>
      </c>
    </row>
    <row r="16" spans="1:3">
      <c r="A16" s="4" t="s">
        <v>67</v>
      </c>
      <c r="B16" s="6" t="n">
        <v>-1790779</v>
      </c>
      <c r="C16" s="6" t="n">
        <v>0</v>
      </c>
    </row>
    <row r="17" spans="1:3">
      <c r="A17" s="4" t="s">
        <v>68</v>
      </c>
      <c r="B17" s="6" t="n">
        <v>1376737</v>
      </c>
      <c r="C17" s="6" t="n">
        <v>3563417</v>
      </c>
    </row>
    <row r="18" spans="1:3">
      <c r="A18" s="4" t="s">
        <v>143</v>
      </c>
      <c r="B18" s="6" t="n">
        <v>-10377919</v>
      </c>
      <c r="C18" s="6" t="n">
        <v>-1816174</v>
      </c>
    </row>
    <row r="19" spans="1:3">
      <c r="A19" s="3" t="s">
        <v>144</v>
      </c>
    </row>
    <row r="20" spans="1:3">
      <c r="A20" s="4" t="s">
        <v>145</v>
      </c>
      <c r="B20" s="6" t="n">
        <v>-32561</v>
      </c>
      <c r="C20" s="6" t="n">
        <v>-75897</v>
      </c>
    </row>
    <row r="21" spans="1:3">
      <c r="A21" s="4" t="s">
        <v>146</v>
      </c>
      <c r="B21" s="6" t="n">
        <v>0</v>
      </c>
      <c r="C21" s="6" t="n">
        <v>31201</v>
      </c>
    </row>
    <row r="22" spans="1:3">
      <c r="A22" s="4" t="s">
        <v>147</v>
      </c>
      <c r="B22" s="6" t="n">
        <v>-32561</v>
      </c>
      <c r="C22" s="6" t="n">
        <v>-44696</v>
      </c>
    </row>
    <row r="23" spans="1:3">
      <c r="A23" s="3" t="s">
        <v>148</v>
      </c>
    </row>
    <row r="24" spans="1:3">
      <c r="A24" s="4" t="s">
        <v>149</v>
      </c>
      <c r="B24" s="6" t="n">
        <v>-40000</v>
      </c>
      <c r="C24" s="6" t="n">
        <v>-25000</v>
      </c>
    </row>
    <row r="25" spans="1:3">
      <c r="A25" s="4" t="s">
        <v>150</v>
      </c>
      <c r="B25" s="6" t="n">
        <v>4136006</v>
      </c>
      <c r="C25" s="6" t="n">
        <v>0</v>
      </c>
    </row>
    <row r="26" spans="1:3">
      <c r="A26" s="4" t="s">
        <v>151</v>
      </c>
      <c r="B26" s="6" t="n">
        <v>2420000</v>
      </c>
      <c r="C26" s="6" t="n">
        <v>0</v>
      </c>
    </row>
    <row r="27" spans="1:3">
      <c r="A27" s="4" t="s">
        <v>152</v>
      </c>
      <c r="B27" s="6" t="n">
        <v>-12500</v>
      </c>
      <c r="C27" s="6" t="n">
        <v>0</v>
      </c>
    </row>
    <row r="28" spans="1:3">
      <c r="A28" s="4" t="s">
        <v>153</v>
      </c>
      <c r="B28" s="6" t="n">
        <v>-767677</v>
      </c>
      <c r="C28" s="6" t="n">
        <v>0</v>
      </c>
    </row>
    <row r="29" spans="1:3">
      <c r="A29" s="4" t="s">
        <v>154</v>
      </c>
      <c r="B29" s="6" t="n">
        <v>2900000</v>
      </c>
      <c r="C29" s="6" t="n">
        <v>0</v>
      </c>
    </row>
    <row r="30" spans="1:3">
      <c r="A30" s="4" t="s">
        <v>155</v>
      </c>
      <c r="B30" s="6" t="n">
        <v>3637500</v>
      </c>
      <c r="C30" s="6" t="n">
        <v>450000</v>
      </c>
    </row>
    <row r="31" spans="1:3">
      <c r="A31" s="4" t="s">
        <v>156</v>
      </c>
      <c r="B31" s="6" t="n">
        <v>12273329</v>
      </c>
      <c r="C31" s="6" t="n">
        <v>425000</v>
      </c>
    </row>
    <row r="32" spans="1:3">
      <c r="A32" s="4" t="s">
        <v>157</v>
      </c>
      <c r="B32" s="6" t="n">
        <v>1862849</v>
      </c>
      <c r="C32" s="6" t="n">
        <v>-1435870</v>
      </c>
    </row>
    <row r="33" spans="1:3">
      <c r="A33" s="4" t="s">
        <v>158</v>
      </c>
      <c r="B33" s="6" t="n">
        <v>1992036</v>
      </c>
      <c r="C33" s="6" t="n">
        <v>3427906</v>
      </c>
    </row>
    <row r="34" spans="1:3">
      <c r="A34" s="4" t="s">
        <v>159</v>
      </c>
      <c r="B34" s="6" t="n">
        <v>3854885</v>
      </c>
      <c r="C34" s="6" t="n">
        <v>1992036</v>
      </c>
    </row>
    <row r="35" spans="1:3">
      <c r="A35" s="3" t="s">
        <v>160</v>
      </c>
    </row>
    <row r="36" spans="1:3">
      <c r="A36" s="4" t="s">
        <v>161</v>
      </c>
      <c r="B36" s="6" t="n">
        <v>0</v>
      </c>
      <c r="C36" s="6" t="n">
        <v>0</v>
      </c>
    </row>
    <row r="37" spans="1:3">
      <c r="A37" s="4" t="s">
        <v>162</v>
      </c>
      <c r="B37" s="6" t="n">
        <v>1285321</v>
      </c>
      <c r="C37" s="6" t="n">
        <v>671800</v>
      </c>
    </row>
    <row r="38" spans="1:3">
      <c r="A38" s="3" t="s">
        <v>163</v>
      </c>
    </row>
    <row r="39" spans="1:3">
      <c r="A39" s="4" t="s">
        <v>164</v>
      </c>
      <c r="B39" s="5" t="n">
        <v>0</v>
      </c>
      <c r="C39" s="5" t="n">
        <v>32356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53</v>
      </c>
    </row>
    <row r="3" spans="1:3">
      <c r="A3" s="4" t="s">
        <v>395</v>
      </c>
      <c r="B3" s="5" t="n">
        <v>148582954</v>
      </c>
      <c r="C3" s="5" t="n">
        <v>112878886</v>
      </c>
    </row>
    <row r="4" spans="1:3">
      <c r="A4" s="4" t="s">
        <v>396</v>
      </c>
      <c r="B4" s="6" t="n">
        <v>3320374</v>
      </c>
      <c r="C4" s="6" t="n">
        <v>4804289</v>
      </c>
    </row>
    <row r="5" spans="1:3">
      <c r="A5" s="4" t="s">
        <v>397</v>
      </c>
      <c r="B5" s="6" t="n">
        <v>151903328</v>
      </c>
      <c r="C5" s="6" t="n">
        <v>117683175</v>
      </c>
    </row>
    <row r="6" spans="1:3">
      <c r="A6" s="4" t="s">
        <v>398</v>
      </c>
    </row>
    <row r="7" spans="1:3">
      <c r="A7" s="4" t="s">
        <v>395</v>
      </c>
      <c r="B7" s="6" t="n">
        <v>133379103</v>
      </c>
      <c r="C7" s="6" t="n">
        <v>109289306</v>
      </c>
    </row>
    <row r="8" spans="1:3">
      <c r="A8" s="4" t="s">
        <v>399</v>
      </c>
    </row>
    <row r="9" spans="1:3">
      <c r="A9" s="4" t="s">
        <v>395</v>
      </c>
      <c r="B9" s="6" t="n">
        <v>4829172</v>
      </c>
      <c r="C9" s="6" t="n">
        <v>2661220</v>
      </c>
    </row>
    <row r="10" spans="1:3">
      <c r="A10" s="4" t="s">
        <v>400</v>
      </c>
    </row>
    <row r="11" spans="1:3">
      <c r="A11" s="4" t="s">
        <v>395</v>
      </c>
      <c r="B11" s="5" t="n">
        <v>10374679</v>
      </c>
      <c r="C11" s="5" t="n">
        <v>9283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3</v>
      </c>
    </row>
    <row r="2" spans="1:3">
      <c r="A2" s="4" t="s">
        <v>402</v>
      </c>
      <c r="B2" s="5" t="n">
        <v>8273470</v>
      </c>
      <c r="C2" s="5" t="n">
        <v>7463265</v>
      </c>
    </row>
    <row r="3" spans="1:3">
      <c r="A3" s="4" t="s">
        <v>403</v>
      </c>
      <c r="B3" s="6" t="n">
        <v>26818502</v>
      </c>
      <c r="C3" s="6" t="n">
        <v>20844529</v>
      </c>
    </row>
    <row r="4" spans="1:3">
      <c r="A4" s="4" t="s">
        <v>389</v>
      </c>
      <c r="B4" s="6" t="n">
        <v>-821424</v>
      </c>
      <c r="C4" s="6" t="n">
        <v>-1176958</v>
      </c>
    </row>
    <row r="5" spans="1:3">
      <c r="A5" s="4" t="s">
        <v>404</v>
      </c>
      <c r="B5" s="6" t="n">
        <v>34270548</v>
      </c>
      <c r="C5" s="6" t="n">
        <v>27130836</v>
      </c>
    </row>
    <row r="6" spans="1:3">
      <c r="A6" s="4" t="s">
        <v>398</v>
      </c>
    </row>
    <row r="7" spans="1:3">
      <c r="A7" s="4" t="s">
        <v>402</v>
      </c>
      <c r="B7" s="6" t="n">
        <v>7729016</v>
      </c>
      <c r="C7" s="6" t="n">
        <v>6828105</v>
      </c>
    </row>
    <row r="8" spans="1:3">
      <c r="A8" s="4" t="s">
        <v>403</v>
      </c>
      <c r="B8" s="6" t="n">
        <v>25811607</v>
      </c>
      <c r="C8" s="6" t="n">
        <v>20146719</v>
      </c>
    </row>
    <row r="9" spans="1:3">
      <c r="A9" s="4" t="s">
        <v>393</v>
      </c>
    </row>
    <row r="10" spans="1:3">
      <c r="A10" s="4" t="s">
        <v>402</v>
      </c>
      <c r="B10" s="6" t="n">
        <v>544454</v>
      </c>
      <c r="C10" s="6" t="n">
        <v>635160</v>
      </c>
    </row>
    <row r="11" spans="1:3">
      <c r="A11" s="4" t="s">
        <v>403</v>
      </c>
      <c r="B11" s="6" t="n">
        <v>1006895</v>
      </c>
      <c r="C11" s="6" t="n">
        <v>697810</v>
      </c>
    </row>
    <row r="12" spans="1:3">
      <c r="A12" s="4" t="s">
        <v>389</v>
      </c>
      <c r="B12" s="5" t="n">
        <v>0</v>
      </c>
      <c r="C1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80"/>
  </cols>
  <sheetData>
    <row r="1" spans="1:3">
      <c r="A1" s="1" t="s">
        <v>405</v>
      </c>
      <c r="B1" s="2" t="s">
        <v>406</v>
      </c>
      <c r="C1" s="2" t="s">
        <v>2</v>
      </c>
    </row>
    <row r="2" spans="1:3">
      <c r="A2" s="4" t="s">
        <v>407</v>
      </c>
      <c r="C2" s="5" t="n">
        <v>565300</v>
      </c>
    </row>
    <row r="3" spans="1:3">
      <c r="A3" s="4" t="s">
        <v>408</v>
      </c>
      <c r="C3" s="4" t="s">
        <v>409</v>
      </c>
    </row>
    <row r="4" spans="1:3">
      <c r="A4" s="4" t="s">
        <v>410</v>
      </c>
      <c r="C4" s="5" t="n">
        <v>0</v>
      </c>
    </row>
    <row r="5" spans="1:3">
      <c r="A5" s="4" t="s">
        <v>411</v>
      </c>
      <c r="C5" s="6" t="n">
        <v>750000</v>
      </c>
    </row>
    <row r="6" spans="1:3">
      <c r="A6" s="4" t="s">
        <v>412</v>
      </c>
    </row>
    <row r="7" spans="1:3">
      <c r="A7" s="4" t="s">
        <v>411</v>
      </c>
      <c r="C7" s="5" t="n">
        <v>250000</v>
      </c>
    </row>
    <row r="8" spans="1:3">
      <c r="A8" s="4" t="s">
        <v>413</v>
      </c>
      <c r="C8" s="4" t="s">
        <v>414</v>
      </c>
    </row>
    <row r="9" spans="1:3">
      <c r="A9" s="4" t="s">
        <v>415</v>
      </c>
    </row>
    <row r="10" spans="1:3">
      <c r="A10" s="4" t="s">
        <v>411</v>
      </c>
      <c r="C10" s="5" t="n">
        <v>500000</v>
      </c>
    </row>
    <row r="11" spans="1:3">
      <c r="A11" s="4" t="s">
        <v>413</v>
      </c>
      <c r="C11" s="4" t="s">
        <v>416</v>
      </c>
    </row>
    <row r="12" spans="1:3">
      <c r="A12" s="4" t="s">
        <v>417</v>
      </c>
    </row>
    <row r="13" spans="1:3">
      <c r="A13" s="4" t="s">
        <v>411</v>
      </c>
      <c r="C13" s="5" t="n">
        <v>50000</v>
      </c>
    </row>
    <row r="14" spans="1:3">
      <c r="A14" s="4" t="s">
        <v>413</v>
      </c>
      <c r="C14" s="4" t="s">
        <v>418</v>
      </c>
    </row>
    <row r="15" spans="1:3">
      <c r="A15" s="4" t="s">
        <v>419</v>
      </c>
    </row>
    <row r="16" spans="1:3">
      <c r="A16" s="4" t="s">
        <v>420</v>
      </c>
      <c r="B16" s="5"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1</v>
      </c>
      <c r="B1" s="2" t="s">
        <v>1</v>
      </c>
    </row>
    <row r="2" spans="1:3">
      <c r="B2" s="2" t="s">
        <v>2</v>
      </c>
      <c r="C2" s="2" t="s">
        <v>53</v>
      </c>
    </row>
    <row r="3" spans="1:3">
      <c r="A3" s="4" t="s">
        <v>73</v>
      </c>
      <c r="B3" s="5" t="n">
        <v>11956006</v>
      </c>
      <c r="C3" s="5" t="n">
        <v>0</v>
      </c>
    </row>
    <row r="4" spans="1:3">
      <c r="A4" s="4" t="s">
        <v>422</v>
      </c>
    </row>
    <row r="5" spans="1:3">
      <c r="A5" s="4" t="s">
        <v>423</v>
      </c>
      <c r="B5" s="5" t="n">
        <v>5000000</v>
      </c>
    </row>
    <row r="6" spans="1:3">
      <c r="A6" s="4" t="s">
        <v>424</v>
      </c>
      <c r="B6" s="4" t="s">
        <v>425</v>
      </c>
    </row>
    <row r="7" spans="1:3">
      <c r="A7" s="4" t="s">
        <v>426</v>
      </c>
      <c r="B7" s="4" t="s">
        <v>427</v>
      </c>
    </row>
    <row r="8" spans="1:3">
      <c r="A8" s="4" t="s">
        <v>428</v>
      </c>
      <c r="B8" s="5" t="n">
        <v>22500</v>
      </c>
    </row>
    <row r="9" spans="1:3">
      <c r="A9" s="4" t="s">
        <v>73</v>
      </c>
      <c r="B9" s="6" t="n">
        <v>4920000</v>
      </c>
      <c r="C9" s="6" t="n">
        <v>2500000</v>
      </c>
    </row>
    <row r="10" spans="1:3">
      <c r="A10" s="4" t="s">
        <v>162</v>
      </c>
      <c r="B10" s="5" t="n">
        <v>459068</v>
      </c>
      <c r="C10" s="5" t="n">
        <v>2788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9</v>
      </c>
      <c r="B1" s="2" t="s">
        <v>430</v>
      </c>
      <c r="C1" s="2" t="s">
        <v>2</v>
      </c>
      <c r="D1" s="2" t="s">
        <v>53</v>
      </c>
    </row>
    <row r="2" spans="1:4">
      <c r="A2" s="4" t="s">
        <v>154</v>
      </c>
      <c r="C2" s="5" t="n">
        <v>2900000</v>
      </c>
      <c r="D2" s="5" t="n">
        <v>0</v>
      </c>
    </row>
    <row r="3" spans="1:4">
      <c r="A3" s="4" t="s">
        <v>431</v>
      </c>
      <c r="C3" s="6" t="n">
        <v>2900000</v>
      </c>
    </row>
    <row r="4" spans="1:4">
      <c r="A4" s="4" t="s">
        <v>432</v>
      </c>
      <c r="C4" s="5" t="n">
        <v>6001</v>
      </c>
    </row>
    <row r="5" spans="1:4">
      <c r="A5" s="4" t="s">
        <v>433</v>
      </c>
    </row>
    <row r="6" spans="1:4">
      <c r="A6" s="4" t="s">
        <v>154</v>
      </c>
      <c r="B6" s="5" t="n">
        <v>2900000</v>
      </c>
    </row>
    <row r="7" spans="1:4">
      <c r="A7" s="4" t="s">
        <v>434</v>
      </c>
      <c r="B7" s="4" t="s">
        <v>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53</v>
      </c>
    </row>
    <row r="3" spans="1:3">
      <c r="A3" s="4" t="s">
        <v>73</v>
      </c>
      <c r="B3" s="5" t="n">
        <v>11956006</v>
      </c>
      <c r="C3" s="5" t="n">
        <v>0</v>
      </c>
    </row>
    <row r="4" spans="1:3">
      <c r="A4" s="4" t="s">
        <v>437</v>
      </c>
    </row>
    <row r="5" spans="1:3">
      <c r="A5" s="4" t="s">
        <v>73</v>
      </c>
      <c r="B5" s="6" t="n">
        <v>4136006</v>
      </c>
      <c r="C5" s="5" t="n">
        <v>0</v>
      </c>
    </row>
    <row r="6" spans="1:3">
      <c r="A6" s="4" t="s">
        <v>438</v>
      </c>
      <c r="B6" s="5" t="n">
        <v>5757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439</v>
      </c>
      <c r="C1" s="2" t="s">
        <v>2</v>
      </c>
      <c r="D1" s="2" t="s">
        <v>53</v>
      </c>
    </row>
    <row r="2" spans="1:4">
      <c r="A2" s="4" t="s">
        <v>73</v>
      </c>
      <c r="C2" s="5" t="n">
        <v>11956006</v>
      </c>
      <c r="D2" s="5" t="n">
        <v>0</v>
      </c>
    </row>
    <row r="3" spans="1:4">
      <c r="A3" s="4" t="s">
        <v>440</v>
      </c>
    </row>
    <row r="4" spans="1:4">
      <c r="A4" s="4" t="s">
        <v>73</v>
      </c>
      <c r="C4" s="5" t="n">
        <v>4920000</v>
      </c>
      <c r="D4" s="6" t="n">
        <v>0</v>
      </c>
    </row>
    <row r="5" spans="1:4">
      <c r="A5" s="4" t="s">
        <v>434</v>
      </c>
      <c r="C5" s="4" t="s">
        <v>425</v>
      </c>
    </row>
    <row r="6" spans="1:4">
      <c r="A6" s="4" t="s">
        <v>441</v>
      </c>
    </row>
    <row r="7" spans="1:4">
      <c r="A7" s="4" t="s">
        <v>73</v>
      </c>
      <c r="C7" s="5" t="n">
        <v>2900000</v>
      </c>
      <c r="D7" s="6" t="n">
        <v>0</v>
      </c>
    </row>
    <row r="8" spans="1:4">
      <c r="A8" s="4" t="s">
        <v>434</v>
      </c>
      <c r="C8" s="4" t="s">
        <v>435</v>
      </c>
    </row>
    <row r="9" spans="1:4">
      <c r="A9" s="4" t="s">
        <v>437</v>
      </c>
    </row>
    <row r="10" spans="1:4">
      <c r="A10" s="4" t="s">
        <v>73</v>
      </c>
      <c r="C10" s="5" t="n">
        <v>4136006</v>
      </c>
      <c r="D10" s="5" t="n">
        <v>0</v>
      </c>
    </row>
    <row r="11" spans="1:4">
      <c r="A11" s="4" t="s">
        <v>434</v>
      </c>
      <c r="B11" s="4" t="s">
        <v>442</v>
      </c>
      <c r="C11" s="4" t="s">
        <v>443</v>
      </c>
    </row>
    <row r="12" spans="1:4"/>
    <row r="13" spans="1:4">
      <c r="A13" s="4" t="s">
        <v>442</v>
      </c>
      <c r="B13" s="4" t="s">
        <v>444</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45</v>
      </c>
      <c r="B1" s="2" t="s">
        <v>446</v>
      </c>
    </row>
    <row r="2" spans="1:2">
      <c r="A2" s="3" t="s">
        <v>180</v>
      </c>
    </row>
    <row r="3" spans="1:2">
      <c r="A3" s="4" t="s">
        <v>447</v>
      </c>
      <c r="B3" s="5"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53</v>
      </c>
    </row>
    <row r="3" spans="1:3">
      <c r="A3" s="4" t="s">
        <v>449</v>
      </c>
      <c r="B3" s="6" t="n">
        <v>785000</v>
      </c>
    </row>
    <row r="4" spans="1:3">
      <c r="A4" s="4" t="s">
        <v>450</v>
      </c>
      <c r="B4" s="6" t="n">
        <v>2000</v>
      </c>
    </row>
    <row r="5" spans="1:3">
      <c r="A5" s="4" t="s">
        <v>451</v>
      </c>
      <c r="B5" s="4" t="s">
        <v>452</v>
      </c>
    </row>
    <row r="6" spans="1:3">
      <c r="A6" s="4" t="s">
        <v>453</v>
      </c>
      <c r="B6" s="5" t="n">
        <v>0</v>
      </c>
      <c r="C6" s="5" t="n">
        <v>31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54</v>
      </c>
      <c r="B1" s="2" t="s">
        <v>1</v>
      </c>
    </row>
    <row r="2" spans="1:4">
      <c r="B2" s="2" t="s">
        <v>2</v>
      </c>
      <c r="C2" s="2" t="s">
        <v>53</v>
      </c>
      <c r="D2" s="2" t="s">
        <v>332</v>
      </c>
    </row>
    <row r="3" spans="1:4">
      <c r="A3" s="4" t="s">
        <v>455</v>
      </c>
      <c r="B3" s="6" t="n">
        <v>632000</v>
      </c>
      <c r="C3" s="6" t="n">
        <v>632000</v>
      </c>
    </row>
    <row r="4" spans="1:4">
      <c r="A4" s="4" t="s">
        <v>456</v>
      </c>
      <c r="B4" s="8" t="n">
        <v>1.24</v>
      </c>
      <c r="C4" s="8" t="n">
        <v>1.24</v>
      </c>
    </row>
    <row r="5" spans="1:4">
      <c r="A5" s="4" t="s">
        <v>457</v>
      </c>
      <c r="B5" s="4" t="s">
        <v>458</v>
      </c>
      <c r="C5" s="4" t="s">
        <v>459</v>
      </c>
      <c r="D5" s="4" t="s">
        <v>460</v>
      </c>
    </row>
    <row r="6" spans="1:4">
      <c r="A6" s="4" t="s">
        <v>461</v>
      </c>
      <c r="B6" s="5" t="n">
        <v>67789</v>
      </c>
      <c r="C6" s="5" t="n">
        <v>67789</v>
      </c>
      <c r="D6" s="5" t="n">
        <v>67789</v>
      </c>
    </row>
    <row r="7" spans="1:4">
      <c r="A7" s="4" t="s">
        <v>462</v>
      </c>
      <c r="B7" s="6" t="n">
        <v>0</v>
      </c>
      <c r="C7" s="6" t="n">
        <v>0</v>
      </c>
    </row>
    <row r="8" spans="1:4">
      <c r="A8" s="4" t="s">
        <v>463</v>
      </c>
      <c r="B8" s="5" t="n">
        <v>0</v>
      </c>
      <c r="C8" s="5" t="n">
        <v>0</v>
      </c>
    </row>
    <row r="9" spans="1:4">
      <c r="A9" s="4" t="s">
        <v>464</v>
      </c>
      <c r="B9" s="4" t="s">
        <v>465</v>
      </c>
      <c r="C9" s="4" t="s">
        <v>465</v>
      </c>
    </row>
    <row r="10" spans="1:4">
      <c r="A10" s="4" t="s">
        <v>466</v>
      </c>
      <c r="B10" s="5" t="n">
        <v>0</v>
      </c>
      <c r="C10" s="5" t="n">
        <v>0</v>
      </c>
    </row>
    <row r="11" spans="1:4">
      <c r="A11" s="4" t="s">
        <v>467</v>
      </c>
      <c r="B11" s="6" t="n">
        <v>0</v>
      </c>
      <c r="C11" s="6" t="n">
        <v>0</v>
      </c>
    </row>
    <row r="12" spans="1:4">
      <c r="A12" s="4" t="s">
        <v>468</v>
      </c>
      <c r="B12" s="5" t="n">
        <v>0</v>
      </c>
      <c r="C12" s="5" t="n">
        <v>0</v>
      </c>
    </row>
    <row r="13" spans="1:4">
      <c r="A13" s="4" t="s">
        <v>469</v>
      </c>
      <c r="B13" s="4" t="s">
        <v>465</v>
      </c>
      <c r="C13" s="4" t="s">
        <v>465</v>
      </c>
    </row>
    <row r="14" spans="1:4">
      <c r="A14" s="4" t="s">
        <v>470</v>
      </c>
      <c r="B14" s="5" t="n">
        <v>0</v>
      </c>
      <c r="C14" s="5" t="n">
        <v>0</v>
      </c>
    </row>
    <row r="15" spans="1:4">
      <c r="A15" s="4" t="s">
        <v>471</v>
      </c>
      <c r="B15" s="6" t="n">
        <v>0</v>
      </c>
      <c r="C15" s="6" t="n">
        <v>0</v>
      </c>
    </row>
    <row r="16" spans="1:4">
      <c r="A16" s="4" t="s">
        <v>472</v>
      </c>
      <c r="B16" s="5" t="n">
        <v>0</v>
      </c>
      <c r="C16" s="5" t="n">
        <v>0</v>
      </c>
    </row>
    <row r="17" spans="1:4">
      <c r="A17" s="4" t="s">
        <v>473</v>
      </c>
      <c r="B17" s="5" t="n">
        <v>0</v>
      </c>
      <c r="C17" s="5" t="n">
        <v>0</v>
      </c>
    </row>
    <row r="18" spans="1:4">
      <c r="A18" s="4" t="s">
        <v>455</v>
      </c>
      <c r="B18" s="6" t="n">
        <v>632000</v>
      </c>
      <c r="C18" s="6" t="n">
        <v>632000</v>
      </c>
      <c r="D18" s="6" t="n">
        <v>632000</v>
      </c>
    </row>
    <row r="19" spans="1:4">
      <c r="A19" s="4" t="s">
        <v>456</v>
      </c>
      <c r="B19" s="8" t="n">
        <v>1.24</v>
      </c>
      <c r="C19" s="8" t="n">
        <v>1.24</v>
      </c>
      <c r="D19" s="8" t="n">
        <v>1.24</v>
      </c>
    </row>
    <row r="20" spans="1:4">
      <c r="A20" s="4" t="s">
        <v>474</v>
      </c>
      <c r="B20" s="6" t="n">
        <v>632000</v>
      </c>
    </row>
    <row r="21" spans="1:4">
      <c r="A21" s="4" t="s">
        <v>475</v>
      </c>
      <c r="B21" s="8" t="n">
        <v>1.24</v>
      </c>
    </row>
    <row r="22" spans="1:4">
      <c r="A22" s="4" t="s">
        <v>476</v>
      </c>
      <c r="B22" s="4" t="s">
        <v>458</v>
      </c>
    </row>
    <row r="23" spans="1:4">
      <c r="A23" s="4" t="s">
        <v>477</v>
      </c>
      <c r="B23" s="5" t="n">
        <v>67789</v>
      </c>
    </row>
    <row r="24" spans="1:4">
      <c r="A24" s="4" t="s">
        <v>478</v>
      </c>
      <c r="B24" s="6" t="n">
        <v>632000</v>
      </c>
    </row>
    <row r="25" spans="1:4">
      <c r="A25" s="4" t="s">
        <v>479</v>
      </c>
      <c r="B25" s="8" t="n">
        <v>1.24</v>
      </c>
    </row>
    <row r="26" spans="1:4">
      <c r="A26" s="4" t="s">
        <v>480</v>
      </c>
      <c r="B26" s="4" t="s">
        <v>458</v>
      </c>
    </row>
    <row r="27" spans="1:4">
      <c r="A27" s="4" t="s">
        <v>481</v>
      </c>
      <c r="B27" s="5" t="n">
        <v>677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82</v>
      </c>
      <c r="B1" s="2" t="s">
        <v>1</v>
      </c>
    </row>
    <row r="2" spans="1:3">
      <c r="B2" s="2" t="s">
        <v>2</v>
      </c>
      <c r="C2" s="2" t="s">
        <v>53</v>
      </c>
    </row>
    <row r="3" spans="1:3">
      <c r="A3" s="4" t="s">
        <v>449</v>
      </c>
      <c r="B3" s="6" t="n">
        <v>1500000</v>
      </c>
    </row>
    <row r="4" spans="1:3">
      <c r="A4" s="4" t="s">
        <v>450</v>
      </c>
      <c r="B4" s="6" t="n">
        <v>19000</v>
      </c>
    </row>
    <row r="5" spans="1:3">
      <c r="A5" s="4" t="s">
        <v>453</v>
      </c>
      <c r="B5" s="5" t="n">
        <v>206748</v>
      </c>
      <c r="C5" s="5" t="n">
        <v>558306</v>
      </c>
    </row>
    <row r="6" spans="1:3">
      <c r="A6" s="4" t="s">
        <v>483</v>
      </c>
      <c r="B6" s="5" t="n">
        <v>197199</v>
      </c>
      <c r="C6" s="5" t="n">
        <v>292037</v>
      </c>
    </row>
    <row r="7" spans="1:3">
      <c r="A7" s="4" t="s">
        <v>484</v>
      </c>
      <c r="B7" s="6" t="n">
        <v>241000</v>
      </c>
      <c r="C7" s="6" t="n">
        <v>266500</v>
      </c>
    </row>
    <row r="8" spans="1:3">
      <c r="A8" s="4" t="s">
        <v>485</v>
      </c>
    </row>
    <row r="9" spans="1:3">
      <c r="A9" s="4" t="s">
        <v>486</v>
      </c>
      <c r="B9" s="6" t="n">
        <v>51000</v>
      </c>
      <c r="C9" s="6" t="n">
        <v>534500</v>
      </c>
    </row>
    <row r="10" spans="1:3">
      <c r="A10" s="4" t="s">
        <v>487</v>
      </c>
      <c r="B10" s="5" t="n">
        <v>111911</v>
      </c>
      <c r="C10" s="5" t="n">
        <v>836107</v>
      </c>
    </row>
    <row r="11" spans="1:3">
      <c r="A11" s="4" t="s">
        <v>488</v>
      </c>
      <c r="B11" s="4" t="s">
        <v>489</v>
      </c>
      <c r="C11" s="4" t="s">
        <v>489</v>
      </c>
    </row>
    <row r="12" spans="1:3">
      <c r="A12" s="4" t="s">
        <v>490</v>
      </c>
      <c r="B12" s="4" t="s">
        <v>491</v>
      </c>
      <c r="C12" s="4" t="s">
        <v>492</v>
      </c>
    </row>
    <row r="13" spans="1:3">
      <c r="A13" s="4" t="s">
        <v>493</v>
      </c>
      <c r="B13" s="4" t="s">
        <v>494</v>
      </c>
      <c r="C13" s="4" t="s">
        <v>495</v>
      </c>
    </row>
    <row r="14" spans="1:3">
      <c r="A14" s="4" t="s">
        <v>496</v>
      </c>
      <c r="B14" s="4" t="s">
        <v>497</v>
      </c>
      <c r="C14" s="4" t="s">
        <v>497</v>
      </c>
    </row>
    <row r="15" spans="1:3">
      <c r="A15" s="4" t="s">
        <v>451</v>
      </c>
      <c r="B15" s="4" t="s">
        <v>498</v>
      </c>
      <c r="C15" s="4" t="s">
        <v>452</v>
      </c>
    </row>
    <row r="16" spans="1:3">
      <c r="A16" s="4" t="s">
        <v>499</v>
      </c>
      <c r="B16" s="4" t="s">
        <v>500</v>
      </c>
      <c r="C16" s="4" t="s">
        <v>5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7"/>
  </cols>
  <sheetData>
    <row r="1" spans="1:4">
      <c r="A1" s="1" t="s">
        <v>502</v>
      </c>
      <c r="B1" s="2" t="s">
        <v>1</v>
      </c>
    </row>
    <row r="2" spans="1:4">
      <c r="B2" s="2" t="s">
        <v>2</v>
      </c>
      <c r="C2" s="2" t="s">
        <v>53</v>
      </c>
      <c r="D2" s="2" t="s">
        <v>332</v>
      </c>
    </row>
    <row r="3" spans="1:4">
      <c r="A3" s="4" t="s">
        <v>455</v>
      </c>
      <c r="B3" s="6" t="n">
        <v>1430000</v>
      </c>
      <c r="C3" s="6" t="n">
        <v>899500</v>
      </c>
    </row>
    <row r="4" spans="1:4">
      <c r="A4" s="4" t="s">
        <v>456</v>
      </c>
      <c r="B4" s="8" t="n">
        <v>1.74</v>
      </c>
      <c r="C4" s="8" t="n">
        <v>1.33</v>
      </c>
    </row>
    <row r="5" spans="1:4">
      <c r="A5" s="4" t="s">
        <v>457</v>
      </c>
      <c r="B5" s="4" t="s">
        <v>503</v>
      </c>
      <c r="C5" s="4" t="s">
        <v>504</v>
      </c>
      <c r="D5" s="4" t="s">
        <v>505</v>
      </c>
    </row>
    <row r="6" spans="1:4">
      <c r="A6" s="4" t="s">
        <v>461</v>
      </c>
      <c r="B6" s="5" t="n">
        <v>1369215</v>
      </c>
      <c r="C6" s="5" t="n">
        <v>1257304</v>
      </c>
      <c r="D6" s="5" t="n">
        <v>426945</v>
      </c>
    </row>
    <row r="7" spans="1:4">
      <c r="A7" s="4" t="s">
        <v>462</v>
      </c>
      <c r="B7" s="6" t="n">
        <v>51000</v>
      </c>
      <c r="C7" s="6" t="n">
        <v>534500</v>
      </c>
    </row>
    <row r="8" spans="1:4">
      <c r="A8" s="4" t="s">
        <v>463</v>
      </c>
      <c r="B8" s="8" t="n">
        <v>2.28</v>
      </c>
      <c r="C8" s="8" t="n">
        <v>2.37</v>
      </c>
    </row>
    <row r="9" spans="1:4">
      <c r="A9" s="4" t="s">
        <v>464</v>
      </c>
      <c r="B9" s="4" t="s">
        <v>506</v>
      </c>
      <c r="C9" s="4" t="s">
        <v>507</v>
      </c>
    </row>
    <row r="10" spans="1:4">
      <c r="A10" s="4" t="s">
        <v>466</v>
      </c>
      <c r="B10" s="5" t="n">
        <v>111911</v>
      </c>
      <c r="C10" s="5" t="n">
        <v>836107</v>
      </c>
    </row>
    <row r="11" spans="1:4">
      <c r="A11" s="4" t="s">
        <v>467</v>
      </c>
      <c r="B11" s="6" t="n">
        <v>0</v>
      </c>
      <c r="C11" s="6" t="n">
        <v>0</v>
      </c>
    </row>
    <row r="12" spans="1:4">
      <c r="A12" s="4" t="s">
        <v>468</v>
      </c>
      <c r="B12" s="5" t="n">
        <v>0</v>
      </c>
      <c r="C12" s="5" t="n">
        <v>0</v>
      </c>
    </row>
    <row r="13" spans="1:4">
      <c r="A13" s="4" t="s">
        <v>469</v>
      </c>
      <c r="B13" s="4" t="s">
        <v>465</v>
      </c>
      <c r="C13" s="4" t="s">
        <v>465</v>
      </c>
    </row>
    <row r="14" spans="1:4">
      <c r="A14" s="4" t="s">
        <v>470</v>
      </c>
      <c r="B14" s="5" t="n">
        <v>0</v>
      </c>
      <c r="C14" s="5" t="n">
        <v>0</v>
      </c>
    </row>
    <row r="15" spans="1:4">
      <c r="A15" s="4" t="s">
        <v>471</v>
      </c>
      <c r="B15" s="6" t="n">
        <v>0</v>
      </c>
      <c r="C15" s="6" t="n">
        <v>-4000</v>
      </c>
    </row>
    <row r="16" spans="1:4">
      <c r="A16" s="4" t="s">
        <v>472</v>
      </c>
      <c r="B16" s="5" t="n">
        <v>0</v>
      </c>
      <c r="C16" s="8" t="n">
        <v>2.5</v>
      </c>
    </row>
    <row r="17" spans="1:4">
      <c r="A17" s="4" t="s">
        <v>473</v>
      </c>
      <c r="B17" s="5" t="n">
        <v>0</v>
      </c>
      <c r="C17" s="5" t="n">
        <v>-5748</v>
      </c>
    </row>
    <row r="18" spans="1:4">
      <c r="A18" s="4" t="s">
        <v>455</v>
      </c>
      <c r="B18" s="6" t="n">
        <v>1481000</v>
      </c>
      <c r="C18" s="6" t="n">
        <v>1430000</v>
      </c>
      <c r="D18" s="6" t="n">
        <v>899500</v>
      </c>
    </row>
    <row r="19" spans="1:4">
      <c r="A19" s="4" t="s">
        <v>456</v>
      </c>
      <c r="B19" s="8" t="n">
        <v>1.76</v>
      </c>
      <c r="C19" s="8" t="n">
        <v>1.74</v>
      </c>
      <c r="D19" s="8" t="n">
        <v>1.33</v>
      </c>
    </row>
    <row r="20" spans="1:4">
      <c r="A20" s="4" t="s">
        <v>474</v>
      </c>
      <c r="B20" s="6" t="n">
        <v>1240000</v>
      </c>
    </row>
    <row r="21" spans="1:4">
      <c r="A21" s="4" t="s">
        <v>475</v>
      </c>
      <c r="B21" s="8" t="n">
        <v>1.61</v>
      </c>
    </row>
    <row r="22" spans="1:4">
      <c r="A22" s="4" t="s">
        <v>476</v>
      </c>
      <c r="B22" s="4" t="s">
        <v>508</v>
      </c>
    </row>
    <row r="23" spans="1:4">
      <c r="A23" s="4" t="s">
        <v>477</v>
      </c>
      <c r="B23" s="5" t="n">
        <v>971716</v>
      </c>
    </row>
    <row r="24" spans="1:4">
      <c r="A24" s="4" t="s">
        <v>478</v>
      </c>
      <c r="B24" s="6" t="n">
        <v>1240000</v>
      </c>
    </row>
    <row r="25" spans="1:4">
      <c r="A25" s="4" t="s">
        <v>479</v>
      </c>
      <c r="B25" s="8" t="n">
        <v>1.61</v>
      </c>
    </row>
    <row r="26" spans="1:4">
      <c r="A26" s="4" t="s">
        <v>480</v>
      </c>
      <c r="B26" s="4" t="s">
        <v>508</v>
      </c>
    </row>
    <row r="27" spans="1:4">
      <c r="A27" s="4" t="s">
        <v>481</v>
      </c>
      <c r="B27" s="5" t="n">
        <v>9717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14"/>
  </cols>
  <sheetData>
    <row r="1" spans="1:9">
      <c r="A1" s="1" t="s">
        <v>509</v>
      </c>
      <c r="B1" s="2" t="s">
        <v>510</v>
      </c>
      <c r="C1" s="2" t="s">
        <v>511</v>
      </c>
      <c r="D1" s="2" t="s">
        <v>512</v>
      </c>
      <c r="E1" s="2" t="s">
        <v>513</v>
      </c>
      <c r="F1" s="2" t="s">
        <v>514</v>
      </c>
      <c r="G1" s="2" t="s">
        <v>515</v>
      </c>
      <c r="H1" s="2" t="s">
        <v>2</v>
      </c>
      <c r="I1" s="2" t="s">
        <v>53</v>
      </c>
    </row>
    <row r="2" spans="1:9">
      <c r="A2" s="4" t="s">
        <v>449</v>
      </c>
      <c r="H2" s="6" t="n">
        <v>1500000</v>
      </c>
    </row>
    <row r="3" spans="1:9">
      <c r="A3" s="4" t="s">
        <v>450</v>
      </c>
      <c r="H3" s="6" t="n">
        <v>998750</v>
      </c>
    </row>
    <row r="4" spans="1:9">
      <c r="A4" s="4" t="s">
        <v>516</v>
      </c>
      <c r="C4" s="4" t="s">
        <v>517</v>
      </c>
      <c r="G4" s="4" t="s">
        <v>517</v>
      </c>
    </row>
    <row r="5" spans="1:9">
      <c r="A5" s="4" t="s">
        <v>518</v>
      </c>
      <c r="C5" s="6" t="n">
        <v>45000</v>
      </c>
      <c r="G5" s="6" t="n">
        <v>235000</v>
      </c>
    </row>
    <row r="6" spans="1:9">
      <c r="A6" s="4" t="s">
        <v>519</v>
      </c>
      <c r="C6" s="8" t="n">
        <v>2.5</v>
      </c>
      <c r="G6" s="8" t="n">
        <v>2.5</v>
      </c>
      <c r="H6" s="8" t="n">
        <v>2.42</v>
      </c>
      <c r="I6" s="5" t="n">
        <v>0</v>
      </c>
    </row>
    <row r="7" spans="1:9">
      <c r="A7" s="4" t="s">
        <v>520</v>
      </c>
      <c r="C7" s="5" t="n">
        <v>103238</v>
      </c>
      <c r="G7" s="5" t="n">
        <v>539132</v>
      </c>
      <c r="H7" s="5" t="n">
        <v>501250</v>
      </c>
    </row>
    <row r="8" spans="1:9">
      <c r="A8" s="4" t="s">
        <v>488</v>
      </c>
      <c r="C8" s="4" t="s">
        <v>489</v>
      </c>
      <c r="G8" s="4" t="s">
        <v>489</v>
      </c>
    </row>
    <row r="9" spans="1:9">
      <c r="A9" s="4" t="s">
        <v>490</v>
      </c>
      <c r="C9" s="4" t="s">
        <v>521</v>
      </c>
      <c r="G9" s="4" t="s">
        <v>521</v>
      </c>
    </row>
    <row r="10" spans="1:9">
      <c r="A10" s="4" t="s">
        <v>493</v>
      </c>
      <c r="C10" s="4" t="s">
        <v>522</v>
      </c>
      <c r="G10" s="4" t="s">
        <v>522</v>
      </c>
    </row>
    <row r="11" spans="1:9">
      <c r="A11" s="4" t="s">
        <v>496</v>
      </c>
      <c r="C11" s="4" t="s">
        <v>497</v>
      </c>
      <c r="G11" s="4" t="s">
        <v>497</v>
      </c>
    </row>
    <row r="12" spans="1:9">
      <c r="A12" s="4" t="s">
        <v>451</v>
      </c>
      <c r="C12" s="4" t="s">
        <v>498</v>
      </c>
      <c r="G12" s="4" t="s">
        <v>498</v>
      </c>
    </row>
    <row r="13" spans="1:9">
      <c r="A13" s="4" t="s">
        <v>453</v>
      </c>
      <c r="H13" s="6" t="n">
        <v>624876</v>
      </c>
    </row>
    <row r="14" spans="1:9">
      <c r="A14" s="4" t="s">
        <v>483</v>
      </c>
      <c r="H14" s="5" t="n">
        <v>461015</v>
      </c>
    </row>
    <row r="15" spans="1:9">
      <c r="A15" s="4" t="s">
        <v>484</v>
      </c>
      <c r="H15" s="6" t="n">
        <v>250000</v>
      </c>
    </row>
    <row r="16" spans="1:9">
      <c r="A16" s="4" t="s">
        <v>499</v>
      </c>
      <c r="H16" s="4" t="s">
        <v>523</v>
      </c>
    </row>
    <row r="17" spans="1:9">
      <c r="A17" s="4" t="s">
        <v>524</v>
      </c>
    </row>
    <row r="18" spans="1:9">
      <c r="A18" s="4" t="s">
        <v>516</v>
      </c>
      <c r="F18" s="4" t="s">
        <v>517</v>
      </c>
    </row>
    <row r="19" spans="1:9">
      <c r="A19" s="4" t="s">
        <v>518</v>
      </c>
      <c r="B19" s="6" t="n">
        <v>53750</v>
      </c>
      <c r="D19" s="6" t="n">
        <v>53750</v>
      </c>
      <c r="E19" s="6" t="n">
        <v>53750</v>
      </c>
      <c r="F19" s="6" t="n">
        <v>45000</v>
      </c>
      <c r="H19" s="6" t="n">
        <v>15000</v>
      </c>
    </row>
    <row r="20" spans="1:9">
      <c r="A20" s="4" t="s">
        <v>519</v>
      </c>
      <c r="F20" s="8" t="n">
        <v>2.25</v>
      </c>
    </row>
    <row r="21" spans="1:9">
      <c r="A21" s="4" t="s">
        <v>520</v>
      </c>
      <c r="B21" s="5" t="n">
        <v>102644</v>
      </c>
      <c r="D21" s="5" t="n">
        <v>102656</v>
      </c>
      <c r="E21" s="5" t="n">
        <v>126864</v>
      </c>
      <c r="F21" s="5" t="n">
        <v>81659</v>
      </c>
      <c r="H21" s="5" t="n">
        <v>29698</v>
      </c>
    </row>
    <row r="22" spans="1:9">
      <c r="A22" s="4" t="s">
        <v>488</v>
      </c>
      <c r="B22" s="4" t="s">
        <v>489</v>
      </c>
      <c r="D22" s="4" t="s">
        <v>489</v>
      </c>
      <c r="E22" s="4" t="s">
        <v>489</v>
      </c>
      <c r="F22" s="4" t="s">
        <v>489</v>
      </c>
      <c r="H22" s="4" t="s">
        <v>489</v>
      </c>
    </row>
    <row r="23" spans="1:9">
      <c r="A23" s="4" t="s">
        <v>490</v>
      </c>
      <c r="B23" s="4" t="s">
        <v>525</v>
      </c>
      <c r="D23" s="4" t="s">
        <v>526</v>
      </c>
      <c r="E23" s="4" t="s">
        <v>527</v>
      </c>
      <c r="F23" s="4" t="s">
        <v>528</v>
      </c>
      <c r="H23" s="4" t="s">
        <v>529</v>
      </c>
    </row>
    <row r="24" spans="1:9">
      <c r="A24" s="4" t="s">
        <v>493</v>
      </c>
      <c r="B24" s="4" t="s">
        <v>530</v>
      </c>
      <c r="D24" s="4" t="s">
        <v>531</v>
      </c>
      <c r="E24" s="4" t="s">
        <v>532</v>
      </c>
      <c r="F24" s="4" t="s">
        <v>533</v>
      </c>
      <c r="H24" s="4" t="s">
        <v>534</v>
      </c>
    </row>
    <row r="25" spans="1:9">
      <c r="A25" s="4" t="s">
        <v>496</v>
      </c>
      <c r="B25" s="4" t="s">
        <v>497</v>
      </c>
      <c r="D25" s="4" t="s">
        <v>497</v>
      </c>
      <c r="E25" s="4" t="s">
        <v>497</v>
      </c>
      <c r="F25" s="4" t="s">
        <v>497</v>
      </c>
      <c r="H25" s="4" t="s">
        <v>497</v>
      </c>
    </row>
    <row r="26" spans="1:9">
      <c r="A26" s="4" t="s">
        <v>451</v>
      </c>
      <c r="B26" s="4" t="s">
        <v>498</v>
      </c>
      <c r="D26" s="4" t="s">
        <v>498</v>
      </c>
      <c r="E26" s="4" t="s">
        <v>498</v>
      </c>
      <c r="F26" s="4" t="s">
        <v>498</v>
      </c>
      <c r="H26" s="4" t="s">
        <v>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511</v>
      </c>
      <c r="C1" s="2" t="s">
        <v>515</v>
      </c>
      <c r="D1" s="2" t="s">
        <v>2</v>
      </c>
    </row>
    <row r="2" spans="1:4">
      <c r="A2" s="4" t="s">
        <v>536</v>
      </c>
      <c r="C2" s="6" t="n">
        <v>280000</v>
      </c>
    </row>
    <row r="3" spans="1:4">
      <c r="A3" s="4" t="s">
        <v>537</v>
      </c>
      <c r="D3" s="8" t="n">
        <v>2.42</v>
      </c>
    </row>
    <row r="4" spans="1:4">
      <c r="A4" s="4" t="s">
        <v>516</v>
      </c>
      <c r="B4" s="4" t="s">
        <v>517</v>
      </c>
      <c r="C4" s="4" t="s">
        <v>517</v>
      </c>
    </row>
    <row r="5" spans="1:4">
      <c r="A5" s="4" t="s">
        <v>538</v>
      </c>
    </row>
    <row r="6" spans="1:4">
      <c r="A6" s="4" t="s">
        <v>536</v>
      </c>
      <c r="C6" s="6" t="n">
        <v>150000</v>
      </c>
    </row>
    <row r="7" spans="1:4">
      <c r="A7" s="4" t="s">
        <v>537</v>
      </c>
      <c r="C7" s="8" t="n">
        <v>2.5</v>
      </c>
    </row>
    <row r="8" spans="1:4">
      <c r="A8" s="4" t="s">
        <v>516</v>
      </c>
      <c r="C8" s="4" t="s">
        <v>539</v>
      </c>
    </row>
    <row r="9" spans="1:4">
      <c r="A9" s="4" t="s">
        <v>540</v>
      </c>
    </row>
    <row r="10" spans="1:4">
      <c r="A10" s="4" t="s">
        <v>536</v>
      </c>
      <c r="C10" s="6" t="n">
        <v>85000</v>
      </c>
    </row>
    <row r="11" spans="1:4">
      <c r="A11" s="4" t="s">
        <v>537</v>
      </c>
      <c r="C11" s="8" t="n">
        <v>2.5</v>
      </c>
    </row>
    <row r="12" spans="1:4">
      <c r="A12" s="4" t="s">
        <v>516</v>
      </c>
      <c r="C12" s="4" t="s">
        <v>539</v>
      </c>
    </row>
    <row r="13" spans="1:4">
      <c r="A13" s="4" t="s">
        <v>538</v>
      </c>
    </row>
    <row r="14" spans="1:4">
      <c r="A14" s="4" t="s">
        <v>536</v>
      </c>
      <c r="C14" s="6" t="n">
        <v>15000</v>
      </c>
    </row>
    <row r="15" spans="1:4">
      <c r="A15" s="4" t="s">
        <v>537</v>
      </c>
      <c r="C15" s="8" t="n">
        <v>2.5</v>
      </c>
    </row>
    <row r="16" spans="1:4">
      <c r="A16" s="4" t="s">
        <v>516</v>
      </c>
      <c r="C16" s="4" t="s">
        <v>517</v>
      </c>
    </row>
    <row r="17" spans="1:4">
      <c r="A17" s="4" t="s">
        <v>540</v>
      </c>
    </row>
    <row r="18" spans="1:4">
      <c r="A18" s="4" t="s">
        <v>536</v>
      </c>
      <c r="C18" s="6" t="n">
        <v>15000</v>
      </c>
    </row>
    <row r="19" spans="1:4">
      <c r="A19" s="4" t="s">
        <v>537</v>
      </c>
      <c r="C19" s="8" t="n">
        <v>2.5</v>
      </c>
    </row>
    <row r="20" spans="1:4">
      <c r="A20" s="4" t="s">
        <v>516</v>
      </c>
      <c r="C20" s="4" t="s">
        <v>517</v>
      </c>
    </row>
    <row r="21" spans="1:4">
      <c r="A21" s="4" t="s">
        <v>541</v>
      </c>
    </row>
    <row r="22" spans="1:4">
      <c r="A22" s="4" t="s">
        <v>536</v>
      </c>
      <c r="C22" s="6" t="n">
        <v>15000</v>
      </c>
    </row>
    <row r="23" spans="1:4">
      <c r="A23" s="4" t="s">
        <v>537</v>
      </c>
      <c r="C23" s="8" t="n">
        <v>2.5</v>
      </c>
    </row>
    <row r="24" spans="1:4">
      <c r="A24" s="4" t="s">
        <v>516</v>
      </c>
      <c r="C24" s="4" t="s">
        <v>5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42</v>
      </c>
      <c r="B1" s="2" t="s">
        <v>543</v>
      </c>
      <c r="C1" s="2" t="s">
        <v>1</v>
      </c>
    </row>
    <row r="2" spans="1:4">
      <c r="B2" s="2" t="s">
        <v>515</v>
      </c>
      <c r="C2" s="2" t="s">
        <v>2</v>
      </c>
      <c r="D2" s="2" t="s">
        <v>53</v>
      </c>
    </row>
    <row r="3" spans="1:4">
      <c r="A3" s="4" t="s">
        <v>455</v>
      </c>
      <c r="C3" s="6" t="n">
        <v>0</v>
      </c>
    </row>
    <row r="4" spans="1:4">
      <c r="A4" s="4" t="s">
        <v>456</v>
      </c>
      <c r="C4" s="5" t="n">
        <v>0</v>
      </c>
    </row>
    <row r="5" spans="1:4">
      <c r="A5" s="4" t="s">
        <v>457</v>
      </c>
      <c r="C5" s="4" t="s">
        <v>544</v>
      </c>
      <c r="D5" s="4" t="s">
        <v>465</v>
      </c>
    </row>
    <row r="6" spans="1:4">
      <c r="A6" s="4" t="s">
        <v>461</v>
      </c>
      <c r="C6" s="5" t="n">
        <v>1085891</v>
      </c>
      <c r="D6" s="5" t="n">
        <v>0</v>
      </c>
    </row>
    <row r="7" spans="1:4">
      <c r="A7" s="4" t="s">
        <v>462</v>
      </c>
      <c r="C7" s="6" t="n">
        <v>501250</v>
      </c>
    </row>
    <row r="8" spans="1:4">
      <c r="A8" s="4" t="s">
        <v>463</v>
      </c>
      <c r="C8" s="8" t="n">
        <v>2.42</v>
      </c>
    </row>
    <row r="9" spans="1:4">
      <c r="A9" s="4" t="s">
        <v>464</v>
      </c>
      <c r="C9" s="4" t="s">
        <v>544</v>
      </c>
    </row>
    <row r="10" spans="1:4">
      <c r="A10" s="4" t="s">
        <v>466</v>
      </c>
      <c r="C10" s="5" t="n">
        <v>1085891</v>
      </c>
    </row>
    <row r="11" spans="1:4">
      <c r="A11" s="4" t="s">
        <v>467</v>
      </c>
      <c r="C11" s="6" t="n">
        <v>0</v>
      </c>
    </row>
    <row r="12" spans="1:4">
      <c r="A12" s="4" t="s">
        <v>468</v>
      </c>
      <c r="C12" s="5" t="n">
        <v>0</v>
      </c>
    </row>
    <row r="13" spans="1:4">
      <c r="A13" s="4" t="s">
        <v>469</v>
      </c>
      <c r="C13" s="4" t="s">
        <v>465</v>
      </c>
    </row>
    <row r="14" spans="1:4">
      <c r="A14" s="4" t="s">
        <v>470</v>
      </c>
      <c r="C14" s="5" t="n">
        <v>0</v>
      </c>
    </row>
    <row r="15" spans="1:4">
      <c r="A15" s="4" t="s">
        <v>471</v>
      </c>
      <c r="C15" s="6" t="n">
        <v>0</v>
      </c>
    </row>
    <row r="16" spans="1:4">
      <c r="A16" s="4" t="s">
        <v>472</v>
      </c>
      <c r="C16" s="5" t="n">
        <v>0</v>
      </c>
    </row>
    <row r="17" spans="1:4">
      <c r="A17" s="4" t="s">
        <v>473</v>
      </c>
      <c r="C17" s="5" t="n">
        <v>0</v>
      </c>
    </row>
    <row r="18" spans="1:4">
      <c r="A18" s="4" t="s">
        <v>455</v>
      </c>
      <c r="C18" s="6" t="n">
        <v>501250</v>
      </c>
      <c r="D18" s="6" t="n">
        <v>0</v>
      </c>
    </row>
    <row r="19" spans="1:4">
      <c r="A19" s="4" t="s">
        <v>456</v>
      </c>
      <c r="B19" s="8" t="n">
        <v>2.5</v>
      </c>
      <c r="C19" s="8" t="n">
        <v>2.42</v>
      </c>
      <c r="D19" s="5" t="n">
        <v>0</v>
      </c>
    </row>
    <row r="20" spans="1:4">
      <c r="A20" s="4" t="s">
        <v>474</v>
      </c>
      <c r="C20" s="6" t="n">
        <v>251250</v>
      </c>
    </row>
    <row r="21" spans="1:4">
      <c r="A21" s="4" t="s">
        <v>475</v>
      </c>
      <c r="C21" s="8" t="n">
        <v>2.34</v>
      </c>
    </row>
    <row r="22" spans="1:4">
      <c r="A22" s="4" t="s">
        <v>476</v>
      </c>
      <c r="C22" s="4" t="s">
        <v>545</v>
      </c>
    </row>
    <row r="23" spans="1:4">
      <c r="A23" s="4" t="s">
        <v>477</v>
      </c>
      <c r="C23" s="5" t="n">
        <v>517061</v>
      </c>
    </row>
    <row r="24" spans="1:4">
      <c r="A24" s="4" t="s">
        <v>478</v>
      </c>
      <c r="C24" s="6" t="n">
        <v>251250</v>
      </c>
    </row>
    <row r="25" spans="1:4">
      <c r="A25" s="4" t="s">
        <v>479</v>
      </c>
      <c r="C25" s="8" t="n">
        <v>2.34</v>
      </c>
    </row>
    <row r="26" spans="1:4">
      <c r="A26" s="4" t="s">
        <v>480</v>
      </c>
      <c r="C26" s="4" t="s">
        <v>545</v>
      </c>
    </row>
    <row r="27" spans="1:4">
      <c r="A27" s="4" t="s">
        <v>481</v>
      </c>
      <c r="C27" s="5" t="n">
        <v>51706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6</v>
      </c>
      <c r="B1" s="2" t="s">
        <v>1</v>
      </c>
    </row>
    <row r="2" spans="1:3">
      <c r="B2" s="2" t="s">
        <v>2</v>
      </c>
      <c r="C2" s="2" t="s">
        <v>53</v>
      </c>
    </row>
    <row r="3" spans="1:3">
      <c r="A3" s="4" t="s">
        <v>547</v>
      </c>
      <c r="B3" s="5" t="n">
        <v>3637500</v>
      </c>
      <c r="C3" s="5" t="n">
        <v>450000</v>
      </c>
    </row>
    <row r="4" spans="1:3">
      <c r="A4" s="4" t="s">
        <v>548</v>
      </c>
      <c r="B4" s="6" t="n">
        <v>2425000</v>
      </c>
    </row>
    <row r="5" spans="1:3">
      <c r="A5" s="4" t="s">
        <v>84</v>
      </c>
      <c r="B5" s="7" t="n">
        <v>0.001</v>
      </c>
      <c r="C5" s="7" t="n">
        <v>0.001</v>
      </c>
    </row>
    <row r="6" spans="1:3">
      <c r="A6" s="4" t="s">
        <v>549</v>
      </c>
    </row>
    <row r="7" spans="1:3">
      <c r="A7" s="4" t="s">
        <v>547</v>
      </c>
      <c r="C7" s="5" t="n">
        <v>409091</v>
      </c>
    </row>
    <row r="8" spans="1:3">
      <c r="A8" s="4" t="s">
        <v>550</v>
      </c>
      <c r="C8" s="8" t="n">
        <v>1.1</v>
      </c>
    </row>
    <row r="9" spans="1:3">
      <c r="A9" s="4" t="s">
        <v>548</v>
      </c>
      <c r="C9" s="6" t="n">
        <v>450000</v>
      </c>
    </row>
    <row r="10" spans="1:3">
      <c r="A10" s="4" t="s">
        <v>84</v>
      </c>
      <c r="B10" s="9" t="n">
        <v>0.001</v>
      </c>
    </row>
    <row r="11" spans="1:3">
      <c r="A11" s="4" t="s">
        <v>551</v>
      </c>
      <c r="B11" s="8" t="n">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52</v>
      </c>
      <c r="B1" s="2" t="s">
        <v>2</v>
      </c>
      <c r="C1" s="2" t="s">
        <v>53</v>
      </c>
    </row>
    <row r="2" spans="1:3">
      <c r="A2" s="3" t="s">
        <v>321</v>
      </c>
    </row>
    <row r="3" spans="1:3">
      <c r="A3" s="4" t="s">
        <v>553</v>
      </c>
      <c r="B3" s="6" t="n">
        <v>0</v>
      </c>
      <c r="C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5"/>
  </cols>
  <sheetData>
    <row r="1" spans="1:4">
      <c r="A1" s="1" t="s">
        <v>554</v>
      </c>
      <c r="B1" s="2" t="s">
        <v>1</v>
      </c>
    </row>
    <row r="2" spans="1:4">
      <c r="B2" s="2" t="s">
        <v>2</v>
      </c>
      <c r="C2" s="2" t="s">
        <v>53</v>
      </c>
      <c r="D2" s="2" t="s">
        <v>332</v>
      </c>
    </row>
    <row r="3" spans="1:4">
      <c r="A3" s="3" t="s">
        <v>321</v>
      </c>
    </row>
    <row r="4" spans="1:4">
      <c r="A4" s="4" t="s">
        <v>555</v>
      </c>
      <c r="B4" s="6" t="n">
        <v>1620000</v>
      </c>
      <c r="C4" s="6" t="n">
        <v>1891000</v>
      </c>
    </row>
    <row r="5" spans="1:4">
      <c r="A5" s="4" t="s">
        <v>556</v>
      </c>
      <c r="B5" s="8" t="n">
        <v>1.43</v>
      </c>
      <c r="C5" s="8" t="n">
        <v>1.44</v>
      </c>
    </row>
    <row r="6" spans="1:4">
      <c r="A6" s="4" t="s">
        <v>557</v>
      </c>
      <c r="B6" s="4" t="s">
        <v>558</v>
      </c>
      <c r="C6" s="4" t="s">
        <v>558</v>
      </c>
      <c r="D6" s="4" t="s">
        <v>559</v>
      </c>
    </row>
    <row r="7" spans="1:4">
      <c r="A7" s="4" t="s">
        <v>560</v>
      </c>
      <c r="B7" s="5" t="n">
        <v>92078</v>
      </c>
      <c r="C7" s="5" t="n">
        <v>102744</v>
      </c>
      <c r="D7" s="5" t="n">
        <v>113826</v>
      </c>
    </row>
    <row r="8" spans="1:4">
      <c r="A8" s="4" t="s">
        <v>561</v>
      </c>
      <c r="B8" s="6" t="n">
        <v>0</v>
      </c>
      <c r="C8" s="6" t="n">
        <v>0</v>
      </c>
    </row>
    <row r="9" spans="1:4">
      <c r="A9" s="4" t="s">
        <v>562</v>
      </c>
      <c r="B9" s="5" t="n">
        <v>0</v>
      </c>
      <c r="C9" s="5" t="n">
        <v>0</v>
      </c>
    </row>
    <row r="10" spans="1:4">
      <c r="A10" s="4" t="s">
        <v>563</v>
      </c>
      <c r="B10" s="4" t="s">
        <v>465</v>
      </c>
      <c r="C10" s="4" t="s">
        <v>465</v>
      </c>
    </row>
    <row r="11" spans="1:4">
      <c r="A11" s="4" t="s">
        <v>564</v>
      </c>
      <c r="B11" s="5" t="n">
        <v>0</v>
      </c>
      <c r="C11" s="5" t="n">
        <v>0</v>
      </c>
    </row>
    <row r="12" spans="1:4">
      <c r="A12" s="4" t="s">
        <v>565</v>
      </c>
      <c r="B12" s="6" t="n">
        <v>0</v>
      </c>
      <c r="C12" s="6" t="n">
        <v>-21000</v>
      </c>
    </row>
    <row r="13" spans="1:4">
      <c r="A13" s="4" t="s">
        <v>566</v>
      </c>
      <c r="B13" s="5" t="n">
        <v>0</v>
      </c>
      <c r="C13" s="8" t="n">
        <v>1.5</v>
      </c>
    </row>
    <row r="14" spans="1:4">
      <c r="A14" s="4" t="s">
        <v>567</v>
      </c>
      <c r="B14" s="4" t="s">
        <v>465</v>
      </c>
      <c r="C14" s="4" t="s">
        <v>465</v>
      </c>
    </row>
    <row r="15" spans="1:4">
      <c r="A15" s="4" t="s">
        <v>568</v>
      </c>
      <c r="B15" s="5" t="n">
        <v>0</v>
      </c>
      <c r="C15" s="5" t="n">
        <v>-826</v>
      </c>
    </row>
    <row r="16" spans="1:4">
      <c r="A16" s="4" t="s">
        <v>569</v>
      </c>
      <c r="B16" s="6" t="n">
        <v>-260000</v>
      </c>
      <c r="C16" s="6" t="n">
        <v>-250000</v>
      </c>
    </row>
    <row r="17" spans="1:4">
      <c r="A17" s="4" t="s">
        <v>570</v>
      </c>
      <c r="B17" s="8" t="n">
        <v>1.5</v>
      </c>
      <c r="C17" s="8" t="n">
        <v>1.5</v>
      </c>
    </row>
    <row r="18" spans="1:4">
      <c r="A18" s="4" t="s">
        <v>571</v>
      </c>
      <c r="B18" s="5" t="n">
        <v>-10666</v>
      </c>
      <c r="C18" s="5" t="n">
        <v>-10256</v>
      </c>
    </row>
    <row r="19" spans="1:4">
      <c r="A19" s="4" t="s">
        <v>572</v>
      </c>
      <c r="B19" s="6" t="n">
        <v>1360000</v>
      </c>
      <c r="C19" s="6" t="n">
        <v>1620000</v>
      </c>
      <c r="D19" s="6" t="n">
        <v>1891000</v>
      </c>
    </row>
    <row r="20" spans="1:4">
      <c r="A20" s="4" t="s">
        <v>573</v>
      </c>
      <c r="B20" s="8" t="n">
        <v>0.93</v>
      </c>
      <c r="C20" s="8" t="n">
        <v>1.43</v>
      </c>
      <c r="D20" s="8" t="n">
        <v>1.44</v>
      </c>
    </row>
    <row r="21" spans="1:4">
      <c r="A21" s="4" t="s">
        <v>574</v>
      </c>
      <c r="B21" s="6" t="n">
        <v>1094763</v>
      </c>
    </row>
    <row r="22" spans="1:4">
      <c r="A22" s="4" t="s">
        <v>575</v>
      </c>
      <c r="B22" s="8" t="n">
        <v>1.52</v>
      </c>
    </row>
    <row r="23" spans="1:4">
      <c r="A23" s="4" t="s">
        <v>576</v>
      </c>
      <c r="B23" s="4" t="s">
        <v>577</v>
      </c>
    </row>
    <row r="24" spans="1:4">
      <c r="A24" s="4" t="s">
        <v>578</v>
      </c>
      <c r="B24" s="5" t="n">
        <v>470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9</v>
      </c>
      <c r="B1" s="2" t="s">
        <v>1</v>
      </c>
    </row>
    <row r="2" spans="1:3">
      <c r="B2" s="2" t="s">
        <v>2</v>
      </c>
      <c r="C2" s="2" t="s">
        <v>53</v>
      </c>
    </row>
    <row r="3" spans="1:3">
      <c r="A3" s="3" t="s">
        <v>321</v>
      </c>
    </row>
    <row r="4" spans="1:3">
      <c r="A4" s="4" t="s">
        <v>580</v>
      </c>
      <c r="B4" s="5" t="n">
        <v>106718</v>
      </c>
      <c r="C4" s="5" t="n">
        <v>1583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3</v>
      </c>
    </row>
    <row r="2" spans="1:3">
      <c r="A2" s="4" t="s">
        <v>582</v>
      </c>
      <c r="B2" s="5" t="n">
        <v>1289409</v>
      </c>
      <c r="C2" s="5" t="n">
        <v>1256848</v>
      </c>
    </row>
    <row r="3" spans="1:3">
      <c r="A3" s="4" t="s">
        <v>583</v>
      </c>
      <c r="B3" s="6" t="n">
        <v>-1207200</v>
      </c>
      <c r="C3" s="6" t="n">
        <v>-1100482</v>
      </c>
    </row>
    <row r="4" spans="1:3">
      <c r="A4" s="4" t="s">
        <v>60</v>
      </c>
      <c r="B4" s="6" t="n">
        <v>82209</v>
      </c>
      <c r="C4" s="6" t="n">
        <v>156366</v>
      </c>
    </row>
    <row r="5" spans="1:3">
      <c r="A5" s="4" t="s">
        <v>336</v>
      </c>
    </row>
    <row r="6" spans="1:3">
      <c r="A6" s="4" t="s">
        <v>582</v>
      </c>
      <c r="B6" s="6" t="n">
        <v>127954</v>
      </c>
      <c r="C6" s="6" t="n">
        <v>122445</v>
      </c>
    </row>
    <row r="7" spans="1:3">
      <c r="A7" s="4" t="s">
        <v>339</v>
      </c>
    </row>
    <row r="8" spans="1:3">
      <c r="A8" s="4" t="s">
        <v>582</v>
      </c>
      <c r="B8" s="6" t="n">
        <v>199830</v>
      </c>
      <c r="C8" s="6" t="n">
        <v>188605</v>
      </c>
    </row>
    <row r="9" spans="1:3">
      <c r="A9" s="4" t="s">
        <v>340</v>
      </c>
    </row>
    <row r="10" spans="1:3">
      <c r="A10" s="4" t="s">
        <v>582</v>
      </c>
      <c r="B10" s="6" t="n">
        <v>56023</v>
      </c>
      <c r="C10" s="6" t="n">
        <v>49723</v>
      </c>
    </row>
    <row r="11" spans="1:3">
      <c r="A11" s="4" t="s">
        <v>342</v>
      </c>
    </row>
    <row r="12" spans="1:3">
      <c r="A12" s="4" t="s">
        <v>582</v>
      </c>
      <c r="B12" s="6" t="n">
        <v>129721</v>
      </c>
      <c r="C12" s="6" t="n">
        <v>120194</v>
      </c>
    </row>
    <row r="13" spans="1:3">
      <c r="A13" s="4" t="s">
        <v>343</v>
      </c>
    </row>
    <row r="14" spans="1:3">
      <c r="A14" s="4" t="s">
        <v>582</v>
      </c>
      <c r="B14" s="5" t="n">
        <v>775881</v>
      </c>
      <c r="C14" s="5" t="n">
        <v>775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84</v>
      </c>
      <c r="B1" s="2" t="s">
        <v>585</v>
      </c>
      <c r="C1" s="2" t="s">
        <v>586</v>
      </c>
      <c r="D1" s="2" t="s">
        <v>587</v>
      </c>
      <c r="E1" s="2" t="s">
        <v>588</v>
      </c>
      <c r="F1" s="2" t="s">
        <v>2</v>
      </c>
      <c r="G1" s="2" t="s">
        <v>53</v>
      </c>
      <c r="H1" s="2" t="s">
        <v>589</v>
      </c>
    </row>
    <row r="2" spans="1:8">
      <c r="A2" s="4" t="s">
        <v>590</v>
      </c>
      <c r="F2" s="5" t="n">
        <v>626980</v>
      </c>
      <c r="G2" s="5" t="n">
        <v>152149</v>
      </c>
    </row>
    <row r="3" spans="1:8">
      <c r="A3" s="4" t="s">
        <v>318</v>
      </c>
    </row>
    <row r="4" spans="1:8">
      <c r="A4" s="4" t="s">
        <v>591</v>
      </c>
      <c r="C4" s="5" t="n">
        <v>15900</v>
      </c>
    </row>
    <row r="5" spans="1:8">
      <c r="A5" s="4" t="s">
        <v>592</v>
      </c>
      <c r="C5" s="4" t="s">
        <v>593</v>
      </c>
    </row>
    <row r="6" spans="1:8">
      <c r="A6" s="4" t="s">
        <v>594</v>
      </c>
    </row>
    <row r="7" spans="1:8">
      <c r="A7" s="4" t="s">
        <v>591</v>
      </c>
      <c r="B7" s="5" t="n">
        <v>1698</v>
      </c>
      <c r="D7" s="5" t="n">
        <v>3727</v>
      </c>
      <c r="E7" s="5" t="n">
        <v>3904</v>
      </c>
      <c r="H7" s="5" t="n">
        <v>2255</v>
      </c>
    </row>
    <row r="8" spans="1:8">
      <c r="A8" s="4" t="s">
        <v>592</v>
      </c>
      <c r="B8" s="4" t="s">
        <v>595</v>
      </c>
    </row>
    <row r="9" spans="1:8">
      <c r="A9" s="4" t="s">
        <v>596</v>
      </c>
    </row>
    <row r="10" spans="1:8">
      <c r="A10" s="4" t="s">
        <v>597</v>
      </c>
      <c r="F10" s="5" t="n">
        <v>5354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46</v>
      </c>
    </row>
    <row r="2" spans="1:2">
      <c r="A2" s="3" t="s">
        <v>321</v>
      </c>
    </row>
    <row r="3" spans="1:2">
      <c r="A3" s="4" t="s">
        <v>599</v>
      </c>
      <c r="B3" s="5" t="n">
        <v>350698</v>
      </c>
    </row>
    <row r="4" spans="1:2">
      <c r="A4" s="4" t="s">
        <v>600</v>
      </c>
      <c r="B4" s="6" t="n">
        <v>195355</v>
      </c>
    </row>
    <row r="5" spans="1:2">
      <c r="A5" s="4" t="s">
        <v>601</v>
      </c>
      <c r="B5" s="6" t="n">
        <v>190694</v>
      </c>
    </row>
    <row r="6" spans="1:2">
      <c r="A6" s="4" t="s">
        <v>602</v>
      </c>
      <c r="B6" s="6" t="n">
        <v>190694</v>
      </c>
    </row>
    <row r="7" spans="1:2">
      <c r="A7" s="4" t="s">
        <v>603</v>
      </c>
      <c r="B7" s="6" t="n">
        <v>190694</v>
      </c>
    </row>
    <row r="8" spans="1:2">
      <c r="A8" s="4" t="s">
        <v>604</v>
      </c>
      <c r="B8" s="6" t="n">
        <v>381387</v>
      </c>
    </row>
    <row r="9" spans="1:2">
      <c r="A9" s="4" t="s">
        <v>114</v>
      </c>
      <c r="B9" s="5" t="n">
        <v>14995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543</v>
      </c>
    </row>
    <row r="2" spans="1:2">
      <c r="B2" s="2" t="s">
        <v>606</v>
      </c>
    </row>
    <row r="3" spans="1:2">
      <c r="A3" s="4" t="s">
        <v>607</v>
      </c>
      <c r="B3" s="6" t="n">
        <v>15000</v>
      </c>
    </row>
    <row r="4" spans="1:2">
      <c r="A4" s="4" t="s">
        <v>608</v>
      </c>
      <c r="B4" s="8" t="n">
        <v>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9</v>
      </c>
      <c r="B1" s="2" t="s">
        <v>1</v>
      </c>
    </row>
    <row r="2" spans="1:3">
      <c r="B2" s="2" t="s">
        <v>2</v>
      </c>
      <c r="C2" s="2" t="s">
        <v>53</v>
      </c>
    </row>
    <row r="3" spans="1:3">
      <c r="A3" s="3" t="s">
        <v>166</v>
      </c>
    </row>
    <row r="4" spans="1:3">
      <c r="A4" s="4" t="s">
        <v>610</v>
      </c>
      <c r="B4" s="5" t="n">
        <v>0</v>
      </c>
      <c r="C4" s="5" t="n">
        <v>375000</v>
      </c>
    </row>
    <row r="5" spans="1:3">
      <c r="A5" s="4" t="s">
        <v>611</v>
      </c>
      <c r="B5" s="5" t="n">
        <v>4196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613</v>
      </c>
      <c r="C1" s="2" t="s">
        <v>1</v>
      </c>
    </row>
    <row r="2" spans="1:5">
      <c r="B2" s="2" t="s">
        <v>53</v>
      </c>
      <c r="C2" s="2" t="s">
        <v>2</v>
      </c>
      <c r="D2" s="2" t="s">
        <v>53</v>
      </c>
      <c r="E2" s="2" t="s">
        <v>614</v>
      </c>
    </row>
    <row r="3" spans="1:5">
      <c r="A3" s="4" t="s">
        <v>615</v>
      </c>
      <c r="C3" s="5" t="n">
        <v>151903328</v>
      </c>
      <c r="D3" s="5" t="n">
        <v>117683175</v>
      </c>
    </row>
    <row r="4" spans="1:5">
      <c r="A4" s="4" t="s">
        <v>616</v>
      </c>
      <c r="C4" s="6" t="n">
        <v>-7753870</v>
      </c>
      <c r="D4" s="6" t="n">
        <v>1266608</v>
      </c>
    </row>
    <row r="5" spans="1:5">
      <c r="A5" s="4" t="s">
        <v>617</v>
      </c>
      <c r="C5" s="6" t="n">
        <v>1184304</v>
      </c>
      <c r="D5" s="6" t="n">
        <v>196884</v>
      </c>
    </row>
    <row r="6" spans="1:5">
      <c r="A6" s="4" t="s">
        <v>330</v>
      </c>
      <c r="C6" s="5" t="n">
        <v>2165724</v>
      </c>
      <c r="D6" s="5" t="n">
        <v>3347028</v>
      </c>
    </row>
    <row r="7" spans="1:5">
      <c r="A7" s="4" t="s">
        <v>618</v>
      </c>
    </row>
    <row r="8" spans="1:5">
      <c r="A8" s="4" t="s">
        <v>619</v>
      </c>
      <c r="E8" s="5" t="n">
        <v>2177912</v>
      </c>
    </row>
    <row r="9" spans="1:5">
      <c r="A9" s="4" t="s">
        <v>620</v>
      </c>
      <c r="E9" s="5" t="n">
        <v>3266868</v>
      </c>
    </row>
    <row r="10" spans="1:5">
      <c r="A10" s="4" t="s">
        <v>621</v>
      </c>
      <c r="E10" s="8" t="n">
        <v>1.5</v>
      </c>
    </row>
    <row r="11" spans="1:5">
      <c r="A11" s="4" t="s">
        <v>615</v>
      </c>
      <c r="B11" s="5" t="n">
        <v>928360</v>
      </c>
    </row>
    <row r="12" spans="1:5">
      <c r="A12" s="4" t="s">
        <v>616</v>
      </c>
      <c r="B12" s="5" t="n">
        <v>-33828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53</v>
      </c>
      <c r="D1" s="2" t="s">
        <v>614</v>
      </c>
    </row>
    <row r="2" spans="1:4">
      <c r="A2" s="4" t="s">
        <v>56</v>
      </c>
      <c r="B2" s="5" t="n">
        <v>3402890</v>
      </c>
      <c r="C2" s="5" t="n">
        <v>1678279</v>
      </c>
    </row>
    <row r="3" spans="1:4">
      <c r="A3" s="4" t="s">
        <v>623</v>
      </c>
      <c r="B3" s="5" t="n">
        <v>-4636911</v>
      </c>
      <c r="C3" s="5" t="n">
        <v>-3260174</v>
      </c>
    </row>
    <row r="4" spans="1:4">
      <c r="A4" s="4" t="s">
        <v>618</v>
      </c>
    </row>
    <row r="5" spans="1:4">
      <c r="A5" s="4" t="s">
        <v>55</v>
      </c>
      <c r="D5" s="5" t="n">
        <v>31200</v>
      </c>
    </row>
    <row r="6" spans="1:4">
      <c r="A6" s="4" t="s">
        <v>56</v>
      </c>
      <c r="D6" s="6" t="n">
        <v>91186</v>
      </c>
    </row>
    <row r="7" spans="1:4">
      <c r="A7" s="4" t="s">
        <v>142</v>
      </c>
      <c r="D7" s="6" t="n">
        <v>1014465</v>
      </c>
    </row>
    <row r="8" spans="1:4">
      <c r="A8" s="4" t="s">
        <v>624</v>
      </c>
      <c r="D8" s="6" t="n">
        <v>3543912</v>
      </c>
    </row>
    <row r="9" spans="1:4">
      <c r="A9" s="4" t="s">
        <v>65</v>
      </c>
      <c r="D9" s="6" t="n">
        <v>-16297</v>
      </c>
    </row>
    <row r="10" spans="1:4">
      <c r="A10" s="4" t="s">
        <v>623</v>
      </c>
      <c r="D10" s="6" t="n">
        <v>-564921</v>
      </c>
    </row>
    <row r="11" spans="1:4">
      <c r="A11" s="4" t="s">
        <v>625</v>
      </c>
      <c r="D11" s="6" t="n">
        <v>-832677</v>
      </c>
    </row>
    <row r="12" spans="1:4">
      <c r="A12" s="4" t="s">
        <v>626</v>
      </c>
      <c r="D12" s="5" t="n">
        <v>32668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46</v>
      </c>
    </row>
    <row r="2" spans="1:2">
      <c r="A2" s="3" t="s">
        <v>180</v>
      </c>
    </row>
    <row r="3" spans="1:2">
      <c r="A3" s="4" t="s">
        <v>599</v>
      </c>
      <c r="B3" s="5" t="n">
        <v>1181304</v>
      </c>
    </row>
    <row r="4" spans="1:2">
      <c r="A4" s="4" t="s">
        <v>600</v>
      </c>
      <c r="B4" s="6" t="n">
        <v>984420</v>
      </c>
    </row>
    <row r="5" spans="1:2">
      <c r="A5" s="4" t="s">
        <v>114</v>
      </c>
      <c r="B5" s="5" t="n">
        <v>21657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s>
  <sheetData>
    <row r="1" spans="1:5">
      <c r="A1" s="1" t="s">
        <v>628</v>
      </c>
      <c r="B1" s="2" t="s">
        <v>430</v>
      </c>
      <c r="C1" s="2" t="s">
        <v>2</v>
      </c>
      <c r="D1" s="2" t="s">
        <v>629</v>
      </c>
      <c r="E1" s="2" t="s">
        <v>53</v>
      </c>
    </row>
    <row r="2" spans="1:5">
      <c r="A2" s="4" t="s">
        <v>433</v>
      </c>
    </row>
    <row r="3" spans="1:5">
      <c r="A3" s="4" t="s">
        <v>630</v>
      </c>
      <c r="B3" s="4" t="s">
        <v>435</v>
      </c>
    </row>
    <row r="4" spans="1:5">
      <c r="A4" s="4" t="s">
        <v>631</v>
      </c>
      <c r="B4" s="4" t="s">
        <v>632</v>
      </c>
    </row>
    <row r="5" spans="1:5">
      <c r="A5" s="4" t="s">
        <v>633</v>
      </c>
      <c r="D5" s="5" t="n">
        <v>40000</v>
      </c>
    </row>
    <row r="6" spans="1:5">
      <c r="A6" s="4" t="s">
        <v>634</v>
      </c>
    </row>
    <row r="7" spans="1:5">
      <c r="A7" s="4" t="s">
        <v>633</v>
      </c>
      <c r="C7" s="5" t="n">
        <v>0</v>
      </c>
      <c r="E7" s="5" t="n">
        <v>40000</v>
      </c>
    </row>
    <row r="8" spans="1:5">
      <c r="A8" s="4" t="s">
        <v>635</v>
      </c>
      <c r="C8" s="6" t="n">
        <v>250000</v>
      </c>
      <c r="E8" s="5" t="n">
        <v>250000</v>
      </c>
    </row>
    <row r="9" spans="1:5">
      <c r="A9" s="4" t="s">
        <v>636</v>
      </c>
    </row>
    <row r="10" spans="1:5">
      <c r="A10" s="4" t="s">
        <v>637</v>
      </c>
      <c r="C10" s="5" t="n">
        <v>800000</v>
      </c>
    </row>
    <row r="11" spans="1:5">
      <c r="A11" s="4" t="s">
        <v>630</v>
      </c>
      <c r="C11" s="4" t="s">
        <v>638</v>
      </c>
    </row>
    <row r="12" spans="1:5">
      <c r="A12" s="4" t="s">
        <v>631</v>
      </c>
      <c r="C12" s="4" t="s">
        <v>6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0</v>
      </c>
      <c r="B1" s="2" t="s">
        <v>1</v>
      </c>
    </row>
    <row r="2" spans="1:4">
      <c r="B2" s="2" t="s">
        <v>2</v>
      </c>
      <c r="C2" s="2" t="s">
        <v>53</v>
      </c>
      <c r="D2" s="2" t="s">
        <v>614</v>
      </c>
    </row>
    <row r="3" spans="1:4">
      <c r="A3" s="4" t="s">
        <v>631</v>
      </c>
      <c r="B3" s="4" t="s">
        <v>632</v>
      </c>
    </row>
    <row r="4" spans="1:4">
      <c r="A4" s="4" t="s">
        <v>630</v>
      </c>
      <c r="B4" s="4" t="s">
        <v>641</v>
      </c>
    </row>
    <row r="5" spans="1:4">
      <c r="A5" s="4" t="s">
        <v>642</v>
      </c>
      <c r="B5" s="5" t="n">
        <v>767677</v>
      </c>
      <c r="C5" s="5" t="n">
        <v>0</v>
      </c>
    </row>
    <row r="6" spans="1:4">
      <c r="A6" s="4" t="s">
        <v>643</v>
      </c>
    </row>
    <row r="7" spans="1:4">
      <c r="A7" s="4" t="s">
        <v>644</v>
      </c>
      <c r="B7" s="6" t="n">
        <v>0</v>
      </c>
      <c r="C7" s="6" t="n">
        <v>767677</v>
      </c>
      <c r="D7" s="5" t="n">
        <v>767677</v>
      </c>
    </row>
    <row r="8" spans="1:4">
      <c r="A8" s="4" t="s">
        <v>642</v>
      </c>
      <c r="B8" s="6" t="n">
        <v>767677</v>
      </c>
    </row>
    <row r="9" spans="1:4">
      <c r="A9" s="4" t="s">
        <v>645</v>
      </c>
      <c r="B9" s="5" t="n">
        <v>35057</v>
      </c>
      <c r="C9" s="5" t="n">
        <v>156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646</v>
      </c>
      <c r="B1" s="2" t="s">
        <v>647</v>
      </c>
      <c r="C1" s="2" t="s">
        <v>648</v>
      </c>
      <c r="D1" s="2" t="s">
        <v>649</v>
      </c>
      <c r="E1" s="2" t="s">
        <v>650</v>
      </c>
      <c r="F1" s="2" t="s">
        <v>629</v>
      </c>
      <c r="G1" s="2" t="s">
        <v>2</v>
      </c>
      <c r="H1" s="2" t="s">
        <v>53</v>
      </c>
    </row>
    <row r="2" spans="1:8">
      <c r="A2" s="4" t="s">
        <v>651</v>
      </c>
      <c r="G2" s="5" t="n">
        <v>767677</v>
      </c>
      <c r="H2" s="5" t="n">
        <v>0</v>
      </c>
    </row>
    <row r="3" spans="1:8">
      <c r="A3" s="4" t="s">
        <v>652</v>
      </c>
      <c r="G3" s="6" t="n">
        <v>5103</v>
      </c>
    </row>
    <row r="4" spans="1:8">
      <c r="A4" s="4" t="s">
        <v>653</v>
      </c>
    </row>
    <row r="5" spans="1:8">
      <c r="A5" s="4" t="s">
        <v>654</v>
      </c>
      <c r="D5" s="5" t="n">
        <v>250000</v>
      </c>
    </row>
    <row r="6" spans="1:8">
      <c r="A6" s="4" t="s">
        <v>631</v>
      </c>
      <c r="C6" s="4" t="s">
        <v>655</v>
      </c>
      <c r="D6" s="4" t="s">
        <v>655</v>
      </c>
    </row>
    <row r="7" spans="1:8">
      <c r="A7" s="4" t="s">
        <v>656</v>
      </c>
      <c r="C7" s="4" t="s">
        <v>657</v>
      </c>
      <c r="D7" s="4" t="s">
        <v>657</v>
      </c>
    </row>
    <row r="8" spans="1:8">
      <c r="A8" s="4" t="s">
        <v>630</v>
      </c>
      <c r="C8" s="4" t="s">
        <v>658</v>
      </c>
      <c r="D8" s="4" t="s">
        <v>659</v>
      </c>
    </row>
    <row r="9" spans="1:8">
      <c r="A9" s="4" t="s">
        <v>660</v>
      </c>
    </row>
    <row r="10" spans="1:8">
      <c r="A10" s="4" t="s">
        <v>654</v>
      </c>
      <c r="C10" s="5" t="n">
        <v>80000</v>
      </c>
      <c r="G10" s="6" t="n">
        <v>0</v>
      </c>
    </row>
    <row r="11" spans="1:8">
      <c r="A11" s="4" t="s">
        <v>651</v>
      </c>
      <c r="B11" s="5" t="n">
        <v>40000</v>
      </c>
      <c r="F11" s="5" t="n">
        <v>40000</v>
      </c>
    </row>
    <row r="12" spans="1:8">
      <c r="A12" s="4" t="s">
        <v>631</v>
      </c>
      <c r="C12" s="4" t="s">
        <v>655</v>
      </c>
    </row>
    <row r="13" spans="1:8">
      <c r="A13" s="4" t="s">
        <v>656</v>
      </c>
      <c r="C13" s="4" t="s">
        <v>657</v>
      </c>
    </row>
    <row r="14" spans="1:8">
      <c r="A14" s="4" t="s">
        <v>630</v>
      </c>
      <c r="C14" s="4" t="s">
        <v>661</v>
      </c>
    </row>
    <row r="15" spans="1:8">
      <c r="A15" s="4" t="s">
        <v>652</v>
      </c>
      <c r="G15" s="6" t="n">
        <v>558</v>
      </c>
    </row>
    <row r="16" spans="1:8">
      <c r="A16" s="4" t="s">
        <v>662</v>
      </c>
    </row>
    <row r="17" spans="1:8">
      <c r="A17" s="4" t="s">
        <v>654</v>
      </c>
      <c r="D17" s="5" t="n">
        <v>125000</v>
      </c>
    </row>
    <row r="18" spans="1:8">
      <c r="A18" s="4" t="s">
        <v>663</v>
      </c>
    </row>
    <row r="19" spans="1:8">
      <c r="A19" s="4" t="s">
        <v>654</v>
      </c>
      <c r="C19" s="5" t="n">
        <v>373000</v>
      </c>
      <c r="D19" s="5" t="n">
        <v>125000</v>
      </c>
      <c r="E19" s="5" t="n">
        <v>173000</v>
      </c>
      <c r="G19" s="6" t="n">
        <v>0</v>
      </c>
    </row>
    <row r="20" spans="1:8">
      <c r="A20" s="4" t="s">
        <v>651</v>
      </c>
      <c r="B20" s="5" t="n">
        <v>200000</v>
      </c>
    </row>
    <row r="21" spans="1:8">
      <c r="A21" s="4" t="s">
        <v>652</v>
      </c>
      <c r="G21" s="5" t="n">
        <v>38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64</v>
      </c>
      <c r="B1" s="2" t="s">
        <v>430</v>
      </c>
      <c r="C1" s="2" t="s">
        <v>665</v>
      </c>
      <c r="D1" s="2" t="s">
        <v>666</v>
      </c>
      <c r="E1" s="2" t="s">
        <v>667</v>
      </c>
      <c r="F1" s="2" t="s">
        <v>2</v>
      </c>
      <c r="G1" s="2" t="s">
        <v>53</v>
      </c>
    </row>
    <row r="2" spans="1:7">
      <c r="A2" s="4" t="s">
        <v>668</v>
      </c>
      <c r="F2" s="5" t="n">
        <v>91000</v>
      </c>
    </row>
    <row r="3" spans="1:7">
      <c r="A3" s="4" t="s">
        <v>154</v>
      </c>
      <c r="F3" s="5" t="n">
        <v>2900000</v>
      </c>
      <c r="G3" s="5" t="n">
        <v>0</v>
      </c>
    </row>
    <row r="4" spans="1:7">
      <c r="A4" s="4" t="s">
        <v>433</v>
      </c>
    </row>
    <row r="5" spans="1:7">
      <c r="A5" s="4" t="s">
        <v>154</v>
      </c>
      <c r="B5" s="5" t="n">
        <v>2900000</v>
      </c>
    </row>
    <row r="6" spans="1:7">
      <c r="A6" s="4" t="s">
        <v>631</v>
      </c>
      <c r="B6" s="4" t="s">
        <v>632</v>
      </c>
    </row>
    <row r="7" spans="1:7">
      <c r="A7" s="4" t="s">
        <v>541</v>
      </c>
    </row>
    <row r="8" spans="1:7">
      <c r="A8" s="4" t="s">
        <v>669</v>
      </c>
      <c r="E8" s="5" t="n">
        <v>4000</v>
      </c>
    </row>
    <row r="9" spans="1:7">
      <c r="A9" s="4" t="s">
        <v>668</v>
      </c>
      <c r="D9" s="5" t="n">
        <v>45500</v>
      </c>
    </row>
    <row r="10" spans="1:7">
      <c r="A10" s="4" t="s">
        <v>670</v>
      </c>
    </row>
    <row r="11" spans="1:7">
      <c r="A11" s="4" t="s">
        <v>668</v>
      </c>
      <c r="D11" s="5" t="n">
        <v>45500</v>
      </c>
    </row>
    <row r="12" spans="1:7">
      <c r="A12" s="4" t="s">
        <v>671</v>
      </c>
    </row>
    <row r="13" spans="1:7">
      <c r="A13" s="4" t="s">
        <v>486</v>
      </c>
      <c r="C13" s="6" t="n">
        <v>125000</v>
      </c>
    </row>
    <row r="14" spans="1:7">
      <c r="A14" s="4" t="s">
        <v>551</v>
      </c>
      <c r="C14" s="8" t="n">
        <v>1.5</v>
      </c>
    </row>
    <row r="15" spans="1:7">
      <c r="A15" s="4" t="s">
        <v>672</v>
      </c>
      <c r="C15" s="6" t="n">
        <v>187500</v>
      </c>
    </row>
    <row r="16" spans="1:7">
      <c r="A16" s="4" t="s">
        <v>673</v>
      </c>
    </row>
    <row r="17" spans="1:7">
      <c r="A17" s="4" t="s">
        <v>486</v>
      </c>
      <c r="C17" s="6" t="n">
        <v>85100</v>
      </c>
    </row>
    <row r="18" spans="1:7">
      <c r="A18" s="4" t="s">
        <v>674</v>
      </c>
    </row>
    <row r="19" spans="1:7">
      <c r="A19" s="4" t="s">
        <v>486</v>
      </c>
      <c r="C19" s="6" t="n">
        <v>39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75</v>
      </c>
      <c r="B1" s="2" t="s">
        <v>1</v>
      </c>
    </row>
    <row r="2" spans="1:2">
      <c r="B2" s="2" t="s">
        <v>2</v>
      </c>
    </row>
    <row r="3" spans="1:2">
      <c r="A3" s="3" t="s">
        <v>321</v>
      </c>
    </row>
    <row r="4" spans="1:2">
      <c r="A4" s="4" t="s">
        <v>676</v>
      </c>
      <c r="B4" s="4" t="s">
        <v>6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53</v>
      </c>
    </row>
    <row r="3" spans="1:3">
      <c r="A3" s="4" t="s">
        <v>679</v>
      </c>
      <c r="B3" s="5" t="n">
        <v>25000</v>
      </c>
    </row>
    <row r="4" spans="1:3">
      <c r="A4" s="4" t="s">
        <v>680</v>
      </c>
      <c r="B4" s="4" t="s">
        <v>681</v>
      </c>
    </row>
    <row r="5" spans="1:3">
      <c r="A5" s="4" t="s">
        <v>682</v>
      </c>
      <c r="B5" s="5" t="n">
        <v>24000</v>
      </c>
    </row>
    <row r="6" spans="1:3">
      <c r="A6" s="4" t="s">
        <v>683</v>
      </c>
      <c r="B6" s="5" t="n">
        <v>5208</v>
      </c>
      <c r="C6" s="5" t="n">
        <v>37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5"/>
    <col customWidth="1" max="6" min="6" width="35"/>
    <col customWidth="1" max="7" min="7" width="35"/>
    <col customWidth="1" max="8" min="8" width="14"/>
    <col customWidth="1" max="9" min="9" width="15"/>
    <col customWidth="1" max="10" min="10" width="15"/>
    <col customWidth="1" max="11" min="11" width="13"/>
    <col customWidth="1" max="12" min="12" width="14"/>
    <col customWidth="1" max="13" min="13" width="35"/>
    <col customWidth="1" max="14" min="14" width="35"/>
    <col customWidth="1" max="15" min="15" width="35"/>
    <col customWidth="1" max="16" min="16" width="14"/>
    <col customWidth="1" max="17" min="17" width="35"/>
    <col customWidth="1" max="18" min="18" width="14"/>
    <col customWidth="1" max="19" min="19" width="14"/>
    <col customWidth="1" max="20" min="20" width="35"/>
    <col customWidth="1" max="21" min="21" width="14"/>
  </cols>
  <sheetData>
    <row r="1" spans="1:21">
      <c r="A1" s="1" t="s">
        <v>684</v>
      </c>
      <c r="B1" s="2" t="s">
        <v>685</v>
      </c>
      <c r="C1" s="2" t="s">
        <v>686</v>
      </c>
      <c r="D1" s="2" t="s">
        <v>687</v>
      </c>
      <c r="E1" s="2" t="s">
        <v>688</v>
      </c>
      <c r="F1" s="2" t="s">
        <v>510</v>
      </c>
      <c r="G1" s="2" t="s">
        <v>511</v>
      </c>
      <c r="H1" s="2" t="s">
        <v>647</v>
      </c>
      <c r="I1" s="2" t="s">
        <v>648</v>
      </c>
      <c r="J1" s="2" t="s">
        <v>649</v>
      </c>
      <c r="K1" s="2" t="s">
        <v>689</v>
      </c>
      <c r="L1" s="2" t="s">
        <v>690</v>
      </c>
      <c r="M1" s="2" t="s">
        <v>512</v>
      </c>
      <c r="N1" s="2" t="s">
        <v>513</v>
      </c>
      <c r="O1" s="2" t="s">
        <v>514</v>
      </c>
      <c r="P1" s="2" t="s">
        <v>650</v>
      </c>
      <c r="Q1" s="2" t="s">
        <v>515</v>
      </c>
      <c r="R1" s="2" t="s">
        <v>691</v>
      </c>
      <c r="S1" s="2" t="s">
        <v>692</v>
      </c>
      <c r="T1" s="2" t="s">
        <v>2</v>
      </c>
      <c r="U1" s="2" t="s">
        <v>53</v>
      </c>
    </row>
    <row r="2" spans="1:21">
      <c r="A2" s="4" t="s">
        <v>693</v>
      </c>
      <c r="T2" s="5" t="n">
        <v>3637500</v>
      </c>
      <c r="U2" s="5" t="n">
        <v>450000</v>
      </c>
    </row>
    <row r="3" spans="1:21">
      <c r="A3" s="4" t="s">
        <v>694</v>
      </c>
      <c r="T3" s="6" t="n">
        <v>2425000</v>
      </c>
    </row>
    <row r="4" spans="1:21">
      <c r="A4" s="4" t="s">
        <v>651</v>
      </c>
      <c r="T4" s="5" t="n">
        <v>767677</v>
      </c>
      <c r="U4" s="5" t="n">
        <v>0</v>
      </c>
    </row>
    <row r="5" spans="1:21">
      <c r="A5" s="4" t="s">
        <v>199</v>
      </c>
    </row>
    <row r="6" spans="1:21">
      <c r="A6" s="4" t="s">
        <v>488</v>
      </c>
      <c r="G6" s="4" t="s">
        <v>489</v>
      </c>
      <c r="Q6" s="4" t="s">
        <v>489</v>
      </c>
    </row>
    <row r="7" spans="1:21">
      <c r="A7" s="4" t="s">
        <v>490</v>
      </c>
      <c r="G7" s="4" t="s">
        <v>521</v>
      </c>
      <c r="Q7" s="4" t="s">
        <v>521</v>
      </c>
    </row>
    <row r="8" spans="1:21">
      <c r="A8" s="4" t="s">
        <v>493</v>
      </c>
      <c r="G8" s="4" t="s">
        <v>522</v>
      </c>
      <c r="Q8" s="4" t="s">
        <v>522</v>
      </c>
    </row>
    <row r="9" spans="1:21">
      <c r="A9" s="4" t="s">
        <v>496</v>
      </c>
      <c r="G9" s="4" t="s">
        <v>497</v>
      </c>
      <c r="Q9" s="4" t="s">
        <v>497</v>
      </c>
    </row>
    <row r="10" spans="1:21">
      <c r="A10" s="4" t="s">
        <v>451</v>
      </c>
      <c r="G10" s="4" t="s">
        <v>498</v>
      </c>
      <c r="Q10" s="4" t="s">
        <v>498</v>
      </c>
    </row>
    <row r="11" spans="1:21">
      <c r="A11" s="4" t="s">
        <v>695</v>
      </c>
      <c r="T11" s="4" t="s">
        <v>544</v>
      </c>
      <c r="U11" s="4" t="s">
        <v>465</v>
      </c>
    </row>
    <row r="12" spans="1:21">
      <c r="A12" s="4" t="s">
        <v>696</v>
      </c>
    </row>
    <row r="13" spans="1:21">
      <c r="A13" s="4" t="s">
        <v>488</v>
      </c>
      <c r="F13" s="4" t="s">
        <v>489</v>
      </c>
      <c r="M13" s="4" t="s">
        <v>489</v>
      </c>
      <c r="N13" s="4" t="s">
        <v>489</v>
      </c>
      <c r="O13" s="4" t="s">
        <v>489</v>
      </c>
      <c r="T13" s="4" t="s">
        <v>489</v>
      </c>
    </row>
    <row r="14" spans="1:21">
      <c r="A14" s="4" t="s">
        <v>490</v>
      </c>
      <c r="F14" s="4" t="s">
        <v>525</v>
      </c>
      <c r="M14" s="4" t="s">
        <v>526</v>
      </c>
      <c r="N14" s="4" t="s">
        <v>527</v>
      </c>
      <c r="O14" s="4" t="s">
        <v>528</v>
      </c>
      <c r="T14" s="4" t="s">
        <v>529</v>
      </c>
    </row>
    <row r="15" spans="1:21">
      <c r="A15" s="4" t="s">
        <v>493</v>
      </c>
      <c r="F15" s="4" t="s">
        <v>530</v>
      </c>
      <c r="M15" s="4" t="s">
        <v>531</v>
      </c>
      <c r="N15" s="4" t="s">
        <v>532</v>
      </c>
      <c r="O15" s="4" t="s">
        <v>533</v>
      </c>
      <c r="T15" s="4" t="s">
        <v>534</v>
      </c>
    </row>
    <row r="16" spans="1:21">
      <c r="A16" s="4" t="s">
        <v>496</v>
      </c>
      <c r="F16" s="4" t="s">
        <v>497</v>
      </c>
      <c r="M16" s="4" t="s">
        <v>497</v>
      </c>
      <c r="N16" s="4" t="s">
        <v>497</v>
      </c>
      <c r="O16" s="4" t="s">
        <v>497</v>
      </c>
      <c r="T16" s="4" t="s">
        <v>497</v>
      </c>
    </row>
    <row r="17" spans="1:21">
      <c r="A17" s="4" t="s">
        <v>451</v>
      </c>
      <c r="F17" s="4" t="s">
        <v>498</v>
      </c>
      <c r="M17" s="4" t="s">
        <v>498</v>
      </c>
      <c r="N17" s="4" t="s">
        <v>498</v>
      </c>
      <c r="O17" s="4" t="s">
        <v>498</v>
      </c>
      <c r="T17" s="4" t="s">
        <v>498</v>
      </c>
    </row>
    <row r="18" spans="1:21">
      <c r="A18" s="4" t="s">
        <v>110</v>
      </c>
    </row>
    <row r="19" spans="1:21">
      <c r="A19" s="4" t="s">
        <v>693</v>
      </c>
      <c r="T19" s="5" t="n">
        <v>2425</v>
      </c>
      <c r="U19" s="5" t="n">
        <v>409</v>
      </c>
    </row>
    <row r="20" spans="1:21">
      <c r="A20" s="4" t="s">
        <v>694</v>
      </c>
      <c r="T20" s="6" t="n">
        <v>2425000</v>
      </c>
      <c r="U20" s="6" t="n">
        <v>409091</v>
      </c>
    </row>
    <row r="21" spans="1:21">
      <c r="A21" s="4" t="s">
        <v>697</v>
      </c>
    </row>
    <row r="22" spans="1:21">
      <c r="A22" s="4" t="s">
        <v>486</v>
      </c>
      <c r="K22" s="6" t="n">
        <v>151115</v>
      </c>
    </row>
    <row r="23" spans="1:21">
      <c r="A23" s="4" t="s">
        <v>698</v>
      </c>
      <c r="K23" s="8" t="n">
        <v>1.5</v>
      </c>
    </row>
    <row r="24" spans="1:21">
      <c r="A24" s="4" t="s">
        <v>695</v>
      </c>
      <c r="K24" s="4" t="s">
        <v>341</v>
      </c>
    </row>
    <row r="25" spans="1:21">
      <c r="A25" s="4" t="s">
        <v>699</v>
      </c>
    </row>
    <row r="26" spans="1:21">
      <c r="A26" s="4" t="s">
        <v>486</v>
      </c>
      <c r="K26" s="6" t="n">
        <v>151115</v>
      </c>
    </row>
    <row r="27" spans="1:21">
      <c r="A27" s="4" t="s">
        <v>698</v>
      </c>
      <c r="K27" s="8" t="n">
        <v>1.5</v>
      </c>
    </row>
    <row r="28" spans="1:21">
      <c r="A28" s="4" t="s">
        <v>695</v>
      </c>
      <c r="K28" s="4" t="s">
        <v>341</v>
      </c>
    </row>
    <row r="29" spans="1:21">
      <c r="A29" s="4" t="s">
        <v>653</v>
      </c>
    </row>
    <row r="30" spans="1:21">
      <c r="A30" s="4" t="s">
        <v>654</v>
      </c>
      <c r="J30" s="5" t="n">
        <v>250000</v>
      </c>
    </row>
    <row r="31" spans="1:21">
      <c r="A31" s="4" t="s">
        <v>631</v>
      </c>
      <c r="I31" s="4" t="s">
        <v>655</v>
      </c>
      <c r="J31" s="4" t="s">
        <v>655</v>
      </c>
    </row>
    <row r="32" spans="1:21">
      <c r="A32" s="4" t="s">
        <v>656</v>
      </c>
      <c r="I32" s="4" t="s">
        <v>657</v>
      </c>
      <c r="J32" s="4" t="s">
        <v>657</v>
      </c>
    </row>
    <row r="33" spans="1:21">
      <c r="A33" s="4" t="s">
        <v>630</v>
      </c>
      <c r="I33" s="4" t="s">
        <v>658</v>
      </c>
      <c r="J33" s="4" t="s">
        <v>659</v>
      </c>
    </row>
    <row r="34" spans="1:21">
      <c r="A34" s="4" t="s">
        <v>662</v>
      </c>
    </row>
    <row r="35" spans="1:21">
      <c r="A35" s="4" t="s">
        <v>654</v>
      </c>
      <c r="J35" s="5" t="n">
        <v>125000</v>
      </c>
    </row>
    <row r="36" spans="1:21">
      <c r="A36" s="4" t="s">
        <v>663</v>
      </c>
    </row>
    <row r="37" spans="1:21">
      <c r="A37" s="4" t="s">
        <v>654</v>
      </c>
      <c r="I37" s="5" t="n">
        <v>373000</v>
      </c>
      <c r="J37" s="5" t="n">
        <v>125000</v>
      </c>
      <c r="P37" s="5" t="n">
        <v>173000</v>
      </c>
      <c r="T37" s="5" t="n">
        <v>0</v>
      </c>
    </row>
    <row r="38" spans="1:21">
      <c r="A38" s="4" t="s">
        <v>651</v>
      </c>
      <c r="H38" s="5" t="n">
        <v>200000</v>
      </c>
    </row>
    <row r="39" spans="1:21">
      <c r="A39" s="4" t="s">
        <v>700</v>
      </c>
    </row>
    <row r="40" spans="1:21">
      <c r="A40" s="4" t="s">
        <v>693</v>
      </c>
      <c r="R40" s="5" t="n">
        <v>4770000</v>
      </c>
    </row>
    <row r="41" spans="1:21">
      <c r="A41" s="4" t="s">
        <v>694</v>
      </c>
      <c r="R41" s="6" t="n">
        <v>3180000</v>
      </c>
    </row>
    <row r="42" spans="1:21">
      <c r="A42" s="4" t="s">
        <v>621</v>
      </c>
      <c r="R42" s="8" t="n">
        <v>1.5</v>
      </c>
    </row>
    <row r="43" spans="1:21">
      <c r="A43" s="4" t="s">
        <v>701</v>
      </c>
    </row>
    <row r="44" spans="1:21">
      <c r="A44" s="4" t="s">
        <v>486</v>
      </c>
      <c r="B44" s="6" t="n">
        <v>53750</v>
      </c>
    </row>
    <row r="45" spans="1:21">
      <c r="A45" s="4" t="s">
        <v>487</v>
      </c>
      <c r="B45" s="5" t="n">
        <v>103170</v>
      </c>
    </row>
    <row r="46" spans="1:21">
      <c r="A46" s="4" t="s">
        <v>488</v>
      </c>
      <c r="B46" s="4" t="s">
        <v>489</v>
      </c>
    </row>
    <row r="47" spans="1:21">
      <c r="A47" s="4" t="s">
        <v>490</v>
      </c>
      <c r="B47" s="4" t="s">
        <v>702</v>
      </c>
    </row>
    <row r="48" spans="1:21">
      <c r="A48" s="4" t="s">
        <v>493</v>
      </c>
      <c r="B48" s="4" t="s">
        <v>703</v>
      </c>
    </row>
    <row r="49" spans="1:21">
      <c r="A49" s="4" t="s">
        <v>496</v>
      </c>
      <c r="B49" s="4" t="s">
        <v>497</v>
      </c>
    </row>
    <row r="50" spans="1:21">
      <c r="A50" s="4" t="s">
        <v>451</v>
      </c>
      <c r="B50" s="4" t="s">
        <v>498</v>
      </c>
    </row>
    <row r="51" spans="1:21">
      <c r="A51" s="4" t="s">
        <v>704</v>
      </c>
    </row>
    <row r="52" spans="1:21">
      <c r="A52" s="4" t="s">
        <v>486</v>
      </c>
      <c r="B52" s="6" t="n">
        <v>2500</v>
      </c>
    </row>
    <row r="53" spans="1:21">
      <c r="A53" s="4" t="s">
        <v>487</v>
      </c>
      <c r="B53" s="5" t="n">
        <v>4789</v>
      </c>
    </row>
    <row r="54" spans="1:21">
      <c r="A54" s="4" t="s">
        <v>488</v>
      </c>
      <c r="B54" s="4" t="s">
        <v>489</v>
      </c>
    </row>
    <row r="55" spans="1:21">
      <c r="A55" s="4" t="s">
        <v>490</v>
      </c>
      <c r="B55" s="4" t="s">
        <v>702</v>
      </c>
    </row>
    <row r="56" spans="1:21">
      <c r="A56" s="4" t="s">
        <v>493</v>
      </c>
      <c r="B56" s="4" t="s">
        <v>703</v>
      </c>
    </row>
    <row r="57" spans="1:21">
      <c r="A57" s="4" t="s">
        <v>496</v>
      </c>
      <c r="B57" s="4" t="s">
        <v>497</v>
      </c>
    </row>
    <row r="58" spans="1:21">
      <c r="A58" s="4" t="s">
        <v>451</v>
      </c>
      <c r="B58" s="4" t="s">
        <v>498</v>
      </c>
    </row>
    <row r="59" spans="1:21">
      <c r="A59" s="4" t="s">
        <v>705</v>
      </c>
    </row>
    <row r="60" spans="1:21">
      <c r="A60" s="4" t="s">
        <v>706</v>
      </c>
      <c r="L60" s="6" t="n">
        <v>43772</v>
      </c>
    </row>
    <row r="61" spans="1:21">
      <c r="A61" s="4" t="s">
        <v>707</v>
      </c>
      <c r="L61" s="8" t="n">
        <v>1.5</v>
      </c>
    </row>
    <row r="62" spans="1:21">
      <c r="A62" s="4" t="s">
        <v>708</v>
      </c>
      <c r="L62" s="4" t="s">
        <v>341</v>
      </c>
    </row>
    <row r="63" spans="1:21">
      <c r="A63" s="4" t="s">
        <v>709</v>
      </c>
    </row>
    <row r="64" spans="1:21">
      <c r="A64" s="4" t="s">
        <v>706</v>
      </c>
      <c r="L64" s="6" t="n">
        <v>6715</v>
      </c>
    </row>
    <row r="65" spans="1:21">
      <c r="A65" s="4" t="s">
        <v>707</v>
      </c>
      <c r="L65" s="8" t="n">
        <v>1.5</v>
      </c>
    </row>
    <row r="66" spans="1:21">
      <c r="A66" s="4" t="s">
        <v>708</v>
      </c>
      <c r="L66" s="4" t="s">
        <v>341</v>
      </c>
    </row>
    <row r="67" spans="1:21">
      <c r="A67" s="4" t="s">
        <v>710</v>
      </c>
    </row>
    <row r="68" spans="1:21">
      <c r="A68" s="4" t="s">
        <v>706</v>
      </c>
      <c r="L68" s="6" t="n">
        <v>6715</v>
      </c>
    </row>
    <row r="69" spans="1:21">
      <c r="A69" s="4" t="s">
        <v>707</v>
      </c>
      <c r="L69" s="8" t="n">
        <v>1.5</v>
      </c>
    </row>
    <row r="70" spans="1:21">
      <c r="A70" s="4" t="s">
        <v>708</v>
      </c>
      <c r="L70" s="4" t="s">
        <v>341</v>
      </c>
    </row>
    <row r="71" spans="1:21">
      <c r="A71" s="4" t="s">
        <v>711</v>
      </c>
    </row>
    <row r="72" spans="1:21">
      <c r="A72" s="4" t="s">
        <v>712</v>
      </c>
      <c r="C72" s="5" t="n">
        <v>1341400</v>
      </c>
    </row>
    <row r="73" spans="1:21">
      <c r="A73" s="4" t="s">
        <v>713</v>
      </c>
    </row>
    <row r="74" spans="1:21">
      <c r="A74" s="4" t="s">
        <v>714</v>
      </c>
      <c r="S74" s="5" t="n">
        <v>1400000</v>
      </c>
    </row>
    <row r="75" spans="1:21">
      <c r="A75" s="4" t="s">
        <v>715</v>
      </c>
    </row>
    <row r="76" spans="1:21">
      <c r="A76" s="4" t="s">
        <v>654</v>
      </c>
      <c r="E76" s="5" t="n">
        <v>25000</v>
      </c>
    </row>
    <row r="77" spans="1:21">
      <c r="A77" s="4" t="s">
        <v>651</v>
      </c>
      <c r="D77" s="5" t="n">
        <v>25000</v>
      </c>
    </row>
    <row r="78" spans="1:21">
      <c r="A78" s="4" t="s">
        <v>631</v>
      </c>
      <c r="E78" s="4" t="s">
        <v>655</v>
      </c>
    </row>
    <row r="79" spans="1:21">
      <c r="A79" s="4" t="s">
        <v>656</v>
      </c>
      <c r="E79" s="4" t="s">
        <v>657</v>
      </c>
    </row>
    <row r="80" spans="1:21">
      <c r="A80" s="4" t="s">
        <v>630</v>
      </c>
      <c r="E80" s="4" t="s">
        <v>716</v>
      </c>
    </row>
    <row r="81" spans="1:21">
      <c r="A81" s="4" t="s">
        <v>717</v>
      </c>
    </row>
    <row r="82" spans="1:21">
      <c r="A82" s="4" t="s">
        <v>654</v>
      </c>
      <c r="E82" s="5" t="n">
        <v>473000</v>
      </c>
    </row>
    <row r="83" spans="1:21">
      <c r="A83" s="4" t="s">
        <v>651</v>
      </c>
      <c r="D83" s="5" t="n">
        <v>473000</v>
      </c>
    </row>
    <row r="84" spans="1:21">
      <c r="A84" s="4" t="s">
        <v>631</v>
      </c>
      <c r="E84" s="4" t="s">
        <v>655</v>
      </c>
    </row>
    <row r="85" spans="1:21">
      <c r="A85" s="4" t="s">
        <v>656</v>
      </c>
      <c r="E85" s="4" t="s">
        <v>657</v>
      </c>
    </row>
    <row r="86" spans="1:21">
      <c r="A86" s="4" t="s">
        <v>630</v>
      </c>
      <c r="E86" s="4" t="s">
        <v>7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6:22:54Z</dcterms:created>
  <dcterms:modified xmlns:dcterms="http://purl.org/dc/terms/" xmlns:xsi="http://www.w3.org/2001/XMLSchema-instance" xsi:type="dcterms:W3CDTF">2019-04-11T16:22:54Z</dcterms:modified>
</cp:coreProperties>
</file>